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Net A" sheetId="3" state="visible" r:id="rId3"/>
    <sheet xmlns:r="http://schemas.openxmlformats.org/officeDocument/2006/relationships" name="Consolidated Statement of Chang"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iability for Estimated Costs i" sheetId="10" state="visible" r:id="rId10"/>
    <sheet xmlns:r="http://schemas.openxmlformats.org/officeDocument/2006/relationships" name="Net Assets in Liquidation" sheetId="11" state="visible" r:id="rId11"/>
    <sheet xmlns:r="http://schemas.openxmlformats.org/officeDocument/2006/relationships" name="Investment Property - Going Con" sheetId="12" state="visible" r:id="rId12"/>
    <sheet xmlns:r="http://schemas.openxmlformats.org/officeDocument/2006/relationships" name="Debt Financing" sheetId="13" state="visible" r:id="rId13"/>
    <sheet xmlns:r="http://schemas.openxmlformats.org/officeDocument/2006/relationships" name="Distributions" sheetId="14" state="visible" r:id="rId14"/>
    <sheet xmlns:r="http://schemas.openxmlformats.org/officeDocument/2006/relationships" name="Related Party Transactions" sheetId="15" state="visible" r:id="rId15"/>
    <sheet xmlns:r="http://schemas.openxmlformats.org/officeDocument/2006/relationships" name="Fair Value Measurements - Going" sheetId="16" state="visible" r:id="rId16"/>
    <sheet xmlns:r="http://schemas.openxmlformats.org/officeDocument/2006/relationships" name="Reportable Segments - Going Con" sheetId="17" state="visible" r:id="rId17"/>
    <sheet xmlns:r="http://schemas.openxmlformats.org/officeDocument/2006/relationships" name="Supplemental Cash Flow Disclosu"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 Real Estate Asse" sheetId="21" state="visible" r:id="rId21"/>
    <sheet xmlns:r="http://schemas.openxmlformats.org/officeDocument/2006/relationships" name="Summary of Significant Accoun_2" sheetId="22" state="visible" r:id="rId22"/>
    <sheet xmlns:r="http://schemas.openxmlformats.org/officeDocument/2006/relationships" name="Liability for Estimated Costs_2" sheetId="23" state="visible" r:id="rId23"/>
    <sheet xmlns:r="http://schemas.openxmlformats.org/officeDocument/2006/relationships" name="Net Assets in Liquidation (Tabl" sheetId="24" state="visible" r:id="rId24"/>
    <sheet xmlns:r="http://schemas.openxmlformats.org/officeDocument/2006/relationships" name="Investment Property - Going C_2" sheetId="25" state="visible" r:id="rId25"/>
    <sheet xmlns:r="http://schemas.openxmlformats.org/officeDocument/2006/relationships" name="Distributions (Tables)" sheetId="26" state="visible" r:id="rId26"/>
    <sheet xmlns:r="http://schemas.openxmlformats.org/officeDocument/2006/relationships" name="Related Party Transactions (Tab" sheetId="27" state="visible" r:id="rId27"/>
    <sheet xmlns:r="http://schemas.openxmlformats.org/officeDocument/2006/relationships" name="Fair Value Measurements - Goi_2" sheetId="28" state="visible" r:id="rId28"/>
    <sheet xmlns:r="http://schemas.openxmlformats.org/officeDocument/2006/relationships" name="Reportable Segments - Going C_2" sheetId="29" state="visible" r:id="rId29"/>
    <sheet xmlns:r="http://schemas.openxmlformats.org/officeDocument/2006/relationships" name="Supplemental Cash Flow Disclo_2"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Liability for Estimated Costs_3" sheetId="37" state="visible" r:id="rId37"/>
    <sheet xmlns:r="http://schemas.openxmlformats.org/officeDocument/2006/relationships" name="Net Assets in Liquidation (Sche" sheetId="38" state="visible" r:id="rId38"/>
    <sheet xmlns:r="http://schemas.openxmlformats.org/officeDocument/2006/relationships" name="Net Assets in Liquidation (Narr" sheetId="39" state="visible" r:id="rId39"/>
    <sheet xmlns:r="http://schemas.openxmlformats.org/officeDocument/2006/relationships" name="Investment Property - Going C_3" sheetId="40" state="visible" r:id="rId40"/>
    <sheet xmlns:r="http://schemas.openxmlformats.org/officeDocument/2006/relationships" name="Investment Property - Going C_4" sheetId="41" state="visible" r:id="rId41"/>
    <sheet xmlns:r="http://schemas.openxmlformats.org/officeDocument/2006/relationships" name="Investment Property - Going C_5" sheetId="42" state="visible" r:id="rId42"/>
    <sheet xmlns:r="http://schemas.openxmlformats.org/officeDocument/2006/relationships" name="Debt Financing (Narrative) (Det" sheetId="43" state="visible" r:id="rId43"/>
    <sheet xmlns:r="http://schemas.openxmlformats.org/officeDocument/2006/relationships" name="Distributions (Details)" sheetId="44" state="visible" r:id="rId44"/>
    <sheet xmlns:r="http://schemas.openxmlformats.org/officeDocument/2006/relationships" name="Related Party Transactions (by " sheetId="45" state="visible" r:id="rId45"/>
    <sheet xmlns:r="http://schemas.openxmlformats.org/officeDocument/2006/relationships" name="Related Party Transactions (Nar" sheetId="46" state="visible" r:id="rId46"/>
    <sheet xmlns:r="http://schemas.openxmlformats.org/officeDocument/2006/relationships" name="Fair Value Measurements - Goi_3" sheetId="47" state="visible" r:id="rId47"/>
    <sheet xmlns:r="http://schemas.openxmlformats.org/officeDocument/2006/relationships" name="Fair Value Measurements - Goi_4" sheetId="48" state="visible" r:id="rId48"/>
    <sheet xmlns:r="http://schemas.openxmlformats.org/officeDocument/2006/relationships" name="Reportable Segments - Going C_3" sheetId="49" state="visible" r:id="rId49"/>
    <sheet xmlns:r="http://schemas.openxmlformats.org/officeDocument/2006/relationships" name="Reportable Segments - Going C_4" sheetId="50" state="visible" r:id="rId50"/>
    <sheet xmlns:r="http://schemas.openxmlformats.org/officeDocument/2006/relationships" name="Reportable Segments - Going C_5" sheetId="51" state="visible" r:id="rId51"/>
    <sheet xmlns:r="http://schemas.openxmlformats.org/officeDocument/2006/relationships" name="Reportable Segments - Going C_6" sheetId="52" state="visible" r:id="rId52"/>
    <sheet xmlns:r="http://schemas.openxmlformats.org/officeDocument/2006/relationships" name="Reportable Segments - Going C_7" sheetId="53" state="visible" r:id="rId53"/>
    <sheet xmlns:r="http://schemas.openxmlformats.org/officeDocument/2006/relationships" name="Supplemental Cash Flow Disclo_3" sheetId="54" state="visible" r:id="rId54"/>
    <sheet xmlns:r="http://schemas.openxmlformats.org/officeDocument/2006/relationships" name="Subsequent Events (Details)" sheetId="55" state="visible" r:id="rId55"/>
    <sheet xmlns:r="http://schemas.openxmlformats.org/officeDocument/2006/relationships" name="Schedule III - Real Estate As_2" sheetId="56" state="visible" r:id="rId56"/>
    <sheet xmlns:r="http://schemas.openxmlformats.org/officeDocument/2006/relationships" name="Schedule III - Real Estate As_3" sheetId="57" state="visible" r:id="rId57"/>
    <sheet xmlns:r="http://schemas.openxmlformats.org/officeDocument/2006/relationships" name="Schedule III - Real Estate As_4"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_(&quot;$ &quot;#,##0.0_);_(&quot;$ &quot;(#,##0.0)"/>
    <numFmt numFmtId="168" formatCode="_(&quot;€ &quot;#,##0.0_);_(&quot;€ &quot;(#,##0.0)"/>
    <numFmt numFmtId="169" formatCode="_(&quot;$ &quot;#,##0.0000000_);_(&quot;$ &quot;(#,##0.00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Cover Page - USD ($) shares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3964</t>
        </is>
      </c>
    </row>
    <row r="10">
      <c r="A10" s="4" t="inlineStr">
        <is>
          <t>Entity Registrant Name</t>
        </is>
      </c>
      <c r="B10" s="4" t="inlineStr">
        <is>
          <t>HGR Liquidating Trust</t>
        </is>
      </c>
    </row>
    <row r="11">
      <c r="A11" s="4" t="inlineStr">
        <is>
          <t>Entity Incorporation, State or Country Code</t>
        </is>
      </c>
      <c r="B11" s="4" t="inlineStr">
        <is>
          <t>MD</t>
        </is>
      </c>
    </row>
    <row r="12">
      <c r="A12" s="4" t="inlineStr">
        <is>
          <t>Entity Tax Identification Number</t>
        </is>
      </c>
      <c r="B12" s="4" t="inlineStr">
        <is>
          <t>85-6328984</t>
        </is>
      </c>
    </row>
    <row r="13">
      <c r="A13" s="4" t="inlineStr">
        <is>
          <t>Entity Address, Address Line One</t>
        </is>
      </c>
      <c r="B13" s="4" t="inlineStr">
        <is>
          <t>2800 Post Oak Boulevard</t>
        </is>
      </c>
    </row>
    <row r="14">
      <c r="A14" s="4" t="inlineStr">
        <is>
          <t>Entity Address, Address Line Two</t>
        </is>
      </c>
      <c r="B14" s="4" t="inlineStr">
        <is>
          <t>Suite 50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6-6118</t>
        </is>
      </c>
    </row>
    <row r="18">
      <c r="A18" s="4" t="inlineStr">
        <is>
          <t>City Area Code</t>
        </is>
      </c>
      <c r="B18" s="4" t="inlineStr">
        <is>
          <t>888</t>
        </is>
      </c>
    </row>
    <row r="19">
      <c r="A19" s="4" t="inlineStr">
        <is>
          <t>Local Phone Number</t>
        </is>
      </c>
      <c r="B19" s="4" t="inlineStr">
        <is>
          <t>220-6121</t>
        </is>
      </c>
    </row>
    <row r="20">
      <c r="A20" s="4" t="inlineStr">
        <is>
          <t>Title of 12(g) Security</t>
        </is>
      </c>
      <c r="B20" s="4" t="inlineStr">
        <is>
          <t>Common Stock, par value $.00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0</v>
      </c>
    </row>
    <row r="31">
      <c r="A31" s="4" t="inlineStr">
        <is>
          <t>Entity Common Stock, Shares Outstanding (in shares)</t>
        </is>
      </c>
      <c r="C31" s="6" t="n">
        <v>262.4</v>
      </c>
    </row>
    <row r="32">
      <c r="A32" s="4" t="inlineStr">
        <is>
          <t>Entity Central Index Key</t>
        </is>
      </c>
      <c r="B32" s="4" t="inlineStr">
        <is>
          <t>0001453818</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No Trading Symbol</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Income During Liquidation</t>
        </is>
      </c>
      <c r="B1" s="2" t="inlineStr">
        <is>
          <t>12 Months Ended</t>
        </is>
      </c>
    </row>
    <row r="2">
      <c r="B2" s="2" t="inlineStr">
        <is>
          <t>Dec. 31, 2021</t>
        </is>
      </c>
    </row>
    <row r="3">
      <c r="A3" s="3" t="inlineStr">
        <is>
          <t>Liability for Estimated Costs in Excess of Estimated Income During Liquidation [Abstract]</t>
        </is>
      </c>
    </row>
    <row r="4">
      <c r="A4" s="4" t="inlineStr">
        <is>
          <t>Liability For Estimated Costs in Excess of Estimated Income During Liquidation</t>
        </is>
      </c>
      <c r="B4" s="4" t="inlineStr">
        <is>
          <t>LIABILITY FOR ESTIMATED COSTS IN EXCESS OF ESTIMATED INCOME DURING LIQUIDATION The liquidation basis of accounting requires the Company to accrue estimated income and co sts associated with the completion of its liquidation. As a basis for its assumptions, the Company has used September 1, 2022 as the date by which it currently expects to liquidate, although there can be no assurance that it will meet such timing. Additionally, these estimates can vary significantly due to, among other things, the timing of property sales, direct costs incurred to complete the sales, the timing and amounts associated with discharging known and contingent liabilities and the costs associated with the winding up of operations. The table below summarizes changes in the liability for estimated costs in excess of estimated income between January 1, 2021 and December 31, 2021 (in thousands): January 1, 2021 Amounts Incurred Remeasurement of Amounts December 31, 2021 Assets: Net rental income $ 22,000 $ (23,406) $ 3,406 (1) $ 2,000 Liabilities: General and administrative expenses (10,000) 5,563 137 (4,300) Asset management fees (7,000) 6,391 9 (600) Closing costs and credits (13,010) 9,330 695 (2,985) Total liability for estimated costs in excess of estimated income during liquidation $ (8,010) $ (2,122) $ 4,247 $ (5,885) (1) The increase in the net rental income is primarily due to changes in the projected sale timing of certain of the Company's properties. The table below summarizes changes in the liability for estimated costs in excess of estimated income between July 1, 2020 and December 31, 2020 (in thousands): July 1, 2020 Amounts Incurred Remeasurement of Amounts December 31, 2020 Assets: Net rental income $ 52,000 $ (16,200) $ (13,800) (1) $ 22,000 Liabilities: General and administrative expenses (15,300) 2,960 2,340 (10,000) Asset management fees (16,700) 5,097 4,603 (7,000) Closing costs and credits (43,238) 25,747 4,481 (13,010) Total liability for estimated costs in excess of estimated income during liquidation $ (23,238) $ 17,604 $ (2,376) $ (8,010) (1) The decrease in the net rental income is primarily due to changes in the projected sale timing of certain of the Company's properties. The following is a reconciliation of investors’ equity under the going concern basis of accounting as of June 30, 2020 to net assets in liquidation under the liquidation basis of accounting as of July 1, 2020 (in thousands): Total Equity as of June 30, 2020 $ 1,321,734 Increase due to adjustment of net realizable value of real estate investments 426,859 Decrease due to adjustment of assets and liabilities to net realizable value (261,535) Liability for estimated costs in excess of estimated income during liquidation (23,238) Adjustment to reflect the change to the liquidation basis of accounting 142,086 Estimated value of net assets in liquidation as of July 1, 2020 $ 1,463,820 The values of the Company’s assets and liabilities were adjusted from the going concern basis as June 30, 2020, to the liquidation basis as of July 1, 2020. The net increase of $142.1 million was mostly attributed to remeasuring the Company’s remaining seven properties as well as other assets and liabilities at their the net realizable value. The net realizable value of the Companies properties was based on third party appraisals and other assets and liabilities were based on their estimated net realizable value. Changes in Net Assets Net assets in liquidation decreased by $219.1 million during the year ended December 31, 2021. The reduction is primarily due to liquidating distributions paid to investors totaling $209.9 million or $0.80 per share. These distributions were funded from proceeds from the sale of four properties with an aggregate sale price of $433.0 million. Additionally, the estimated value of our real estate investments decreased by $8.1 million for the year ended December 31, 2021, primarily due to market conditions resulting from the Coronavirus pandemic and its effect on our one remaining retail property, Minneapolis Retail Center. The estimated liquidation value of this property was based on the contract sale price as of December 31, 2021. Lastly, during the year ended December 31, 2021, there was a $1.1 million decrease related to the remeasurement of assets and liabilities, including the estimate of costs in excess of income during liquidation. The remaining undistributed net assets in liquidation was $330.6 million as of December 31, 2021 or approximately $1.26 per Unit. This estimate included projections as of December 31, 2021 regarding the timing of the completion of the sale of the Company’s remaining property and the amount of sales proceeds that would be generated, as well as costs and expenses to be incurred during liquidation. Since December 31, 2021, the Company sold its final remaining property and paid distributions totaling $1.22 per Unit to the unitholders. The Company’s remaining per Unit NAV was $0.04 as of March 17, 2022, which the Company expects to pay to unitholders after the Company’s wind-down is completed, later this year. There can be no certainty regarding the timing or the amount of any future distributions. Net assets in liquidation decreased by $914.1 million during the period from July 1, 2020 to December 31, 2020. The reduction is primarily due to liquidating distributions paid to investors totaling $905.3 million or $3.45 per share. These distributions were funded from proceeds from the sale of five properties with an aggregate sale price of $1.1 billion. Additionally, the estimated value of our real estate investments decreased by $31.7 million between July 1, 2020 and December 31, 2020, primarily due to market conditions resulting from the Coronavirus pandemic. The estimated liquidation values of the Company’s remaining properties as of December 31, 2020 was based on negotiated sale prices or other market conditions and assumptions as of December 31, 2020. The net assets in liquidation at December 31, 2020, presented on an undiscounted basis, includes five real estate investments valued at $597.2 million. Lastly, during the period from July 1, 2020 through December 31, 2020, there was a $22.9 million increase related to the remeasurement of assets and liabilities, including the estimate of costs in excess of income during liquidation. The remaining undistributed net assets in liquidation was $549.7 million as of December 31, 2020 or approximately $2.09 per Unit. This estimate of liquidating distributions included projections of timing and amounts of the future sales, as well as costs and expenses to be incurred during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 in Liquidation</t>
        </is>
      </c>
      <c r="B1" s="2" t="inlineStr">
        <is>
          <t>12 Months Ended</t>
        </is>
      </c>
    </row>
    <row r="2">
      <c r="B2" s="2" t="inlineStr">
        <is>
          <t>Dec. 31, 2021</t>
        </is>
      </c>
    </row>
    <row r="3">
      <c r="A3" s="3" t="inlineStr">
        <is>
          <t>Net Assets in Liquidation [Abstract]</t>
        </is>
      </c>
    </row>
    <row r="4">
      <c r="A4" s="4" t="inlineStr">
        <is>
          <t>Net Assets in Liquidation</t>
        </is>
      </c>
      <c r="B4" s="4" t="inlineStr">
        <is>
          <t>LIABILITY FOR ESTIMATED COSTS IN EXCESS OF ESTIMATED INCOME DURING LIQUIDATION The liquidation basis of accounting requires the Company to accrue estimated income and co sts associated with the completion of its liquidation. As a basis for its assumptions, the Company has used September 1, 2022 as the date by which it currently expects to liquidate, although there can be no assurance that it will meet such timing. Additionally, these estimates can vary significantly due to, among other things, the timing of property sales, direct costs incurred to complete the sales, the timing and amounts associated with discharging known and contingent liabilities and the costs associated with the winding up of operations. The table below summarizes changes in the liability for estimated costs in excess of estimated income between January 1, 2021 and December 31, 2021 (in thousands): January 1, 2021 Amounts Incurred Remeasurement of Amounts December 31, 2021 Assets: Net rental income $ 22,000 $ (23,406) $ 3,406 (1) $ 2,000 Liabilities: General and administrative expenses (10,000) 5,563 137 (4,300) Asset management fees (7,000) 6,391 9 (600) Closing costs and credits (13,010) 9,330 695 (2,985) Total liability for estimated costs in excess of estimated income during liquidation $ (8,010) $ (2,122) $ 4,247 $ (5,885) (1) The increase in the net rental income is primarily due to changes in the projected sale timing of certain of the Company's properties. The table below summarizes changes in the liability for estimated costs in excess of estimated income between July 1, 2020 and December 31, 2020 (in thousands): July 1, 2020 Amounts Incurred Remeasurement of Amounts December 31, 2020 Assets: Net rental income $ 52,000 $ (16,200) $ (13,800) (1) $ 22,000 Liabilities: General and administrative expenses (15,300) 2,960 2,340 (10,000) Asset management fees (16,700) 5,097 4,603 (7,000) Closing costs and credits (43,238) 25,747 4,481 (13,010) Total liability for estimated costs in excess of estimated income during liquidation $ (23,238) $ 17,604 $ (2,376) $ (8,010) (1) The decrease in the net rental income is primarily due to changes in the projected sale timing of certain of the Company's properties. The following is a reconciliation of investors’ equity under the going concern basis of accounting as of June 30, 2020 to net assets in liquidation under the liquidation basis of accounting as of July 1, 2020 (in thousands): Total Equity as of June 30, 2020 $ 1,321,734 Increase due to adjustment of net realizable value of real estate investments 426,859 Decrease due to adjustment of assets and liabilities to net realizable value (261,535) Liability for estimated costs in excess of estimated income during liquidation (23,238) Adjustment to reflect the change to the liquidation basis of accounting 142,086 Estimated value of net assets in liquidation as of July 1, 2020 $ 1,463,820 The values of the Company’s assets and liabilities were adjusted from the going concern basis as June 30, 2020, to the liquidation basis as of July 1, 2020. The net increase of $142.1 million was mostly attributed to remeasuring the Company’s remaining seven properties as well as other assets and liabilities at their the net realizable value. The net realizable value of the Companies properties was based on third party appraisals and other assets and liabilities were based on their estimated net realizable value. Changes in Net Assets Net assets in liquidation decreased by $219.1 million during the year ended December 31, 2021. The reduction is primarily due to liquidating distributions paid to investors totaling $209.9 million or $0.80 per share. These distributions were funded from proceeds from the sale of four properties with an aggregate sale price of $433.0 million. Additionally, the estimated value of our real estate investments decreased by $8.1 million for the year ended December 31, 2021, primarily due to market conditions resulting from the Coronavirus pandemic and its effect on our one remaining retail property, Minneapolis Retail Center. The estimated liquidation value of this property was based on the contract sale price as of December 31, 2021. Lastly, during the year ended December 31, 2021, there was a $1.1 million decrease related to the remeasurement of assets and liabilities, including the estimate of costs in excess of income during liquidation. The remaining undistributed net assets in liquidation was $330.6 million as of December 31, 2021 or approximately $1.26 per Unit. This estimate included projections as of December 31, 2021 regarding the timing of the completion of the sale of the Company’s remaining property and the amount of sales proceeds that would be generated, as well as costs and expenses to be incurred during liquidation. Since December 31, 2021, the Company sold its final remaining property and paid distributions totaling $1.22 per Unit to the unitholders. The Company’s remaining per Unit NAV was $0.04 as of March 17, 2022, which the Company expects to pay to unitholders after the Company’s wind-down is completed, later this year. There can be no certainty regarding the timing or the amount of any future distributions. Net assets in liquidation decreased by $914.1 million during the period from July 1, 2020 to December 31, 2020. The reduction is primarily due to liquidating distributions paid to investors totaling $905.3 million or $3.45 per share. These distributions were funded from proceeds from the sale of five properties with an aggregate sale price of $1.1 billion. Additionally, the estimated value of our real estate investments decreased by $31.7 million between July 1, 2020 and December 31, 2020, primarily due to market conditions resulting from the Coronavirus pandemic. The estimated liquidation values of the Company’s remaining properties as of December 31, 2020 was based on negotiated sale prices or other market conditions and assumptions as of December 31, 2020. The net assets in liquidation at December 31, 2020, presented on an undiscounted basis, includes five real estate investments valued at $597.2 million. Lastly, during the period from July 1, 2020 through December 31, 2020, there was a $22.9 million increase related to the remeasurement of assets and liabilities, including the estimate of costs in excess of income during liquidation. The remaining undistributed net assets in liquidation was $549.7 million as of December 31, 2020 or approximately $2.09 per Unit. This estimate of liquidating distributions included projections of timing and amounts of the future sales, as well as costs and expenses to be incurred during liqu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Property - Going Concern Basis</t>
        </is>
      </c>
      <c r="B1" s="2" t="inlineStr">
        <is>
          <t>12 Months Ended</t>
        </is>
      </c>
    </row>
    <row r="2">
      <c r="B2" s="2" t="inlineStr">
        <is>
          <t>Dec. 31, 2021</t>
        </is>
      </c>
    </row>
    <row r="3">
      <c r="A3" s="3" t="inlineStr">
        <is>
          <t>Real Estate [Abstract]</t>
        </is>
      </c>
    </row>
    <row r="4">
      <c r="A4" s="4" t="inlineStr">
        <is>
          <t>Investment Property - Going Concern Basis</t>
        </is>
      </c>
      <c r="B4" s="4" t="inlineStr">
        <is>
          <t>INVESTMENT PROPERTY - Going Concern Basis Recent Dispositions of Real Estate Investments The Company sold three properties for an aggregate gain of $68.2 million during the six months ended June 30, 2020, and four properties for an aggregate gain of $406.3 million during the year ended December 31, 2019. The table below provides information regarding each of the properties sold during the six months ended June 30, 2020, and year ended December 31, 2019, including the acquisition/completed construction price, and contract sales price (in millions). Property Date Acquired/Completed Acquisition Price/ Construction Cost Date Sold Contract Sales Price Campus at Marlborough 10/2011 $103.0 6/2020 $66.0 Perspective Defense (1) 6/2013 $165.8 2/2020 $144.9 Riverside Center 3/2013 $197.1 1/2020 $235.0 FM Logistic 4/2011 $70.8 12/2019 $31.6 The Summit 3/2015 $316.5 12/2019 $756.0 550 Terry Francois 8/2012 $180.0 2/2019 $342.5 55M 12/2013 $140.9 1/2019 $135.3 (1) The acquisition price for Perspective Defense of approximately €126.5 million was converted to USD based on an exchange rate of $1.31 per EUR as of the transaction date. The sales price of approximately €129.8 million was converted to USD based on an exchange rate of $1.12 per EUR as of the transaction date. Subsequent to the formation of the Liquidation Trust on June 30, 2020, the Company sold two properties in the period from July 1, 2020 to December 31, 2020 for a total of five properties in 2020. The Company sold four properties during the year ended December 31, 2021. Leases The Company’s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six months ended June 30, 2020 was $20.5 million, which is included in rental revenue on the Consolidated Statements of Operations and Comprehensive Income (Loss). The Company has entered into non-cancelable lease agreements with tenants for space. As of December 31, 2021, the approximate fixed future minimum rentals for each of the years ending December 31, 2022 through 2026 and thereafter were as follows (in thousands): Fixed Future Minimum Rentals 2022 $ 11,829 2023 11,809 2024 9,501 2025 8,289 2026 6,697 Thereafter 14,201 Total $ 62,326 During the years ended December 31, 2021, 2020, and 2019, the Company did not earn more than 10% of its total rental revenue from any individual tenant, respectively. For the six months ended June 30, 2020, there was no amortization expense of in-place leases. Amortization expense of in-place leases was $9.9 million for the year ended December 31, 2019. For the six months ended June 30, 2020, there was no amortization of out-of-market leases. Amortization of out-of-market leases resulted in an increase to rental revenue of approximately $2.7 million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1</t>
        </is>
      </c>
    </row>
    <row r="3">
      <c r="A3" s="3" t="inlineStr">
        <is>
          <t>Debt Disclosure [Abstract]</t>
        </is>
      </c>
    </row>
    <row r="4">
      <c r="A4" s="4" t="inlineStr">
        <is>
          <t>Debt Financing</t>
        </is>
      </c>
      <c r="B4" s="4" t="inlineStr">
        <is>
          <t>DEBT FINANCINGAs of December 31, 2020, the Company had one outstanding mortgage loan in the amount of $65.7 million related to New City. This mortgage loan was assumed by the buyer of the property in November 2021 in conjunction with the sale of the property and subsequently paid off.  The Company had no loans outstanding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1</t>
        </is>
      </c>
    </row>
    <row r="3">
      <c r="A3" s="3" t="inlineStr">
        <is>
          <t>Distributions [Abstract]</t>
        </is>
      </c>
    </row>
    <row r="4">
      <c r="A4" s="4" t="inlineStr">
        <is>
          <t>Distributions</t>
        </is>
      </c>
      <c r="B4" s="4" t="inlineStr">
        <is>
          <t xml:space="preserve">DISTRIBUTIONS As described previously, the Company declared distributions of $0.70 per Unit, per year for the period from October 2009 through December 2011 and $0.65 per Unit, per year from January 2012 through December 2018 totaling $6.09 per Unit in aggregate. Approximately $0.45 per Unit of these distributions declared for the year ended December 31, 2018 were designated as a return of a portion of the investors’ invested capital as described further below. Further, on July 17, 2018, in connection with the investor approval of the Plan of Liquidation, the board of directors determined to suspend indefinitely the distribution reinvestment plan effective as of August 31, 2018. As a result of the suspension of the distribution reinvestment plan, all distributions paid after August 31, 2018 have been paid to investors in cash. Additionally, the Company declared special distributions and/or liquidating distributions to date totaling $9.02 per Unit, each of which is described further below. In aggregate, the Company has paid total distributions of $15.11 per Unit to our investors from the inception of our fund to date. From 2018 through March 2022, the Company paid aggregate Return of Capital Distributions or Liquidating Distributions to investors totaling approximately $9.47 per Unit, which represented a return of a portion of the investors’ invested capital. These Return of Capital Distributions reduced the investors’ remaining investment in the Company and were made up of the following: • a $1.05 per Unit special distribution (the “Special Distribution”) declared to all investors of record as of December 30, 2017 and paid in January 2018. The Special Distribution was funded with a portion of the net proceeds received from the strategic sale of six assets during 2017. • $0.12 per Unit resulting from a portion of the monthly distributions declared for the months of January 2018 through June 2018, (approximately $0.02 per Unit, per month), which were designated by the Company’s board of directors as a return of a portion of the investors’ invested capital and, as such, reduced the investors’ remaining investment in the Company. • Approximately $0.33 per Unit resulting from the monthly liquidating distributions declared for the months of July 2018 through December 2018 ($0.0541667 per share, per month), which were designated as liquidating distributions and, as such, reduced the investors’ remaining investment in the Company. • a $2.50 per Unit designated liquidating distribution declared to all investors of record as of February 13, 2019 and paid in February 2019. • a $1.00 per Unit liquidating distribution declared to all investors of record as of July 15, 2020 and paid in July 2020. • a $2.45 per Unit special distribution declared to all investors of record as of September 14, 2020 and paid in September 2020. • a $0.80 per Unit special distribution declared to all investors of record as of September 29, 2021 and paid in September 2021. • a $0.60 per Unit special distribution declared to all investors of record as of January 12, 2022, and paid in January 2022. • a $0.62 per Unit special distribution declared to all investors of record as of March 17, 2022, and paid on or around March 22, 2022. The table below outlines the Company’s total distributions declared to investors and noncontrolling interests for the years ended December 31, 2021, 2020 and 2019 (in thousands). Unitholders Noncontrolling Interests Distributions for Year Ended Cash Distributions Distributions Reinvested Total Declared (1) Distributions Declared per Unit Total Declared December 31, 2021 $ 209,917 $ — $ 209,917 $ 0.80 $ 17 December 31, 2020 $ 905,266 $ — $ 905,266 $ 3.45 $ 254 December 31, 2019 $ 661,238 $ — $ 661,238 $ 2.50 $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table below outlines fees and expense reimbursements incurred that are payable by the Company to Hines and its affiliates for the years ended December 31, 2021, 2020, and 2019 (in thousands): Incurred During the Years Ended December 31, Type and Recipient 2021 2020 2019 Asset Management Fee- the Advisor and affiliates of Hines $ 6,391 $ 15,859 $ 26,365 Disposition Fee- the Advisor $ 4,410 $ 11,137 $ 12,753 Other (1) $ 4,859 $ 7,192 $ 5,393 Property Management Fee- Hines $ 1,169 $ 1,910 $ 4,011 Development/ Construction Management Fee- Hines $ — $ 13 $ 2,230 Leasing Fee- Hines $ 511 $ 339 $ 1,479 Expense Reimbursement- Hines (with respect to management and operations of the Company’s properties) $ 1,829 $ 3,771 $ 7,546 (1) Includes amounts the Advisor paid on behalf of the Company such as general and administrative expenses and offering costs. These amounts are generally reimbursed to the Advisor during the month following the period in which they are incurred. The table below outlines fees and expense reimbursement amounts unpaid by the Company to Hines and its affiliates as of December 31, 2021 and 2020 (in thousands): Unpaid as of December 31, Type and Recipient 2021 2020 Asset Management Fee- the Advisor and affiliates of Hines $ (34) $ 777 Disposition Fee- the Advisor — — Other (1) 1,194 1,255 Property Management Fee- Hines — 38 Development/ Construction Management Fee- Hines — — Leasing Fee- Hines 278 90 Expense Reimbursement- Hines (with respect to management and operations of the Company’s properties) 175 276 Due to Affiliates $ 1,613 $ 2,436 (1) Includes amounts the Advisor paid on behalf of the Company such as general and administrative expenses and offering costs. These amounts are generally reimbursed to the Advisor during the month following the period in which they are incurred. Advisory Agreement Pursuant to the Advisory Agreement, the Company is required to pay the following fees and expense reimbursements: Asset Management Fee – For the periods through June 30, 2020, the Advisor received an asset management fee equal to 0.125% per month of the net equity capital invested by the Company in real estate investments as of the end of each month. In connection with the closing of the transactions contemplated by the Liquidating Trust Agreement, the Trust assumed the Company’s interest in the Advisory Agreement, dated August 3, 2009 (as amended, the “Advisory Agreement”), by and among the Company, Hines Global REIT Advisors LP (the “Advisor”) and Hines Global REIT Properties LP (the “Operating Partnership”). On June 30, 2020, immediately following the completion of the transactions contemplated by the Liquidating Trust Agreement, the Trust, the Advisor and the Operating Partnership entered into an Amended and Restated Advisory Agreement (the “A&amp;R Advisory Agreement”). Pursuant to the A&amp;R Advisory Agreement, the Advisor agreed to reduce the annual asset management fee payable under the Advisory agreement by 25% from 1.50% to 1.125% of net equity invested in real estate investments, reflecting the Advisor’s continued commitment to the investors as the Trust works toward completion of the liquidation of the Company’s former assets. Disposition Fee – The Advisor or its affiliates were paid a disposition fee of 1.0% of the sales price of any real estate investments sold or 1.0% of the Company’s pro rata share of the sales price with respect to the Company’s indirect investments. The Company’s disposition fees related to the sales of wholly-owned properties are included in the Gain (loss) on sale of real estate investments in the Consolidated Statement of Operations and Comprehensive Income (loss). Special OP Units –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investors have received, or are deemed to have received, in the aggregate, cumulative distributions equal to their invested capital plus an 8.0% cumulative, non-compounded annual pre-tax return on such invested capital. It is not expected that this hurdle will be achieved and therefore no distributions will be paid to the holder of the Special OP Units. The Company reimburses the Advisor for all expenses paid or incurred by the Advisor in connection with the services provided to the Company. Property Management and Leasing Agreements The Company paid Hines fees for the management and leasing of some of its properties. Property management fees were equal to a market-based percentage of the gross revenues of the properties managed by Hines or the amount of property management fees recoverable from tenants of the properties managed by Hines under their leases. In addition, if Hines provided leasing services with respect to a property, the Company paid Hines leasing fees which are usual and customary for that type of property in that geographic area. The Company generally was required to reimburse Hines for certain operating costs incurred in providing property management and leasing services pursuant to the property management and leasing agreements. Included in this reimbursement of operating costs was the cost of personnel and overhead expenses related to such personnel located at the property as well as off-site personnel located in Hines’ headquarters and regional offices, to the extent the same related to or supported the performance of Hines’ duties under the agreement. From time to time, Hines performed construction management services for the Company for both re-development activities and tenant construction. These fees are considered incremental to the construction effort and were capitalized to the associated real estate project as incurred. Costs related to tenant construction were depreciated over the estimated useful life. Costs related to redevelopment activities were depreciated over the estimated useful life of the associated project. Leasing activities were generally performed by Hines on the Company’s behalf. Leasing fees were capitalized and amortized over the life of the related lease. Generally, as compensation for providing development management services, Hines was paid a fee equal to 3% of the development project costs and as compensation for providing construction management services, an affiliate of Hines was paid a contractor’s fee of 5% of the total construction costs of the project. Fees for Other Services The Company retains certain of the Advisor’s affiliates, from time to time, for services relating to the Company’s investments or operations, which may include corporate services, statutory services, transaction support services (including but not limited to coordinating with brokers, lawyers, accountants and other advisors, assembling relevant information, conducting financial and market analyses, and coordinating closing procedures) and loan management and servicing, and within one or more such categories, providing services in respect of asset and/or investment administration, accounting, technology, tax preparation, finance (including but not limited to budget preparation and preparation and maintenance of corporate models),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did not reduce the asset management fee otherwise payable to the Advisor. Any such arrangements will be at marke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 Going Concern Basis</t>
        </is>
      </c>
      <c r="B1" s="2" t="inlineStr">
        <is>
          <t>12 Months Ended</t>
        </is>
      </c>
    </row>
    <row r="2">
      <c r="B2" s="2" t="inlineStr">
        <is>
          <t>Dec. 31, 2021</t>
        </is>
      </c>
    </row>
    <row r="3">
      <c r="A3" s="3" t="inlineStr">
        <is>
          <t>Fair Value Disclosures [Abstract]</t>
        </is>
      </c>
    </row>
    <row r="4">
      <c r="A4" s="4" t="inlineStr">
        <is>
          <t>Fair Value Measurements - Going Concern Basis</t>
        </is>
      </c>
      <c r="B4" s="4" t="inlineStr">
        <is>
          <t>FAIR VALUE MEASUREMENTS - Going Concern Basi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Bank Zachnodni WBK and ING Capital Markets. In adjusting the fair values of its derivative contracts for the effect of nonperformance risk, the Company has considered the impact of netting and any applicable credit enhancements, such as collateral postings, thresholds and guarantees. However, as of June 30, 2020 and December 31, 2019, the Company assessed the significance of the impact of the credit valuation adjustments on the overall valuation of its derivative positions and determined that the credit valuation adjustments are not significant to the overall valuations of its derivatives. As a result, the Company determined its derivative valuations were classified in Level 2 of the fair value hierarchy. Additionally,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as discussed below. Impairment of Investment Property For the six months ended June 30, 2020, the Company determined that three of its remaining properties were impaired by $18.6 million based on such assets having carrying values that exceeded their estimated sales price less costs to sell based on the offers received (level 2 inputs). As a result of the Company’s remaining real estate properties meeting the criteria to be classified as held for sale for the year ended December 31, 2019, the Company determined that six of its remaining properties were impaired by $115.4 million based on such assets having carrying values that exceeded their estimated sales price less costs to sell based on the offers received (level 2 inputs) and third party broker consultations (level 3 inputs), which were obtained in conjunction with its marketing process. Of this amount, $46.9 million is attributable to the requirement when real estate properties are classified as held for sale to include cumulative foreign currency translation adjustments (“cumulative CTA”) in the carrying value for two of the Company’s foreign denominated assets within the impairment tests in accordance with ASC 830, Foreign Currency Matters. Prior to designating its properties as held for sale, investment properties were reviewed for impairment at each reporting period if events or changes in circumstances indicated that the carrying amount may not be recoverable. During the year ended December 31, 2019, the Company determined that one of its properties was impaired by $7.2 million as a result of deteriorating market conditions and valued it using level 3 inputs. The changes in assumptions resulted in the net book value of the assets exceeding the projected undiscounted cash flows for the property. As a result, the assets were written down to fair value. The following table summarizes activity for the Company’s assets measured at fair value, on a non-recurring basis, for the six months ended June 30, 2020 and year ended December 31, 2019 (in thousands). Basis of Fair Value Measurements During the six months ended Description Fair Value of Assets Quoted Prices Significant Significant Impairment June 30, 2020 Investment property $ 243,570 $ — $ 243,570 $ — $ 18,591 During the year ended December 31, 2019 Investment property $ 544,846 $ — $ 458,828 $ 86,018 $ 122,603 The Company’s estimated fair value of the investment properties measured using level 3 inputs were based on comparisons of recent market activity and discounted cash flow models, which include estimates of property-specific inflows and outflows over a specific holding period. Significant unobservable quantitative inputs used in determining the fair value of the investment property for the period ended December 31, 2019 include: a discount rate of 8.80%; a capitalization rate of 6.50%; stabilized occupancy rate of 91.7%; and current market rental rates ranging from $12.00 to $47.00 per square foot. These inputs are based on the location, type and nature of each property, current and anticipated market conditions, and management’s knowledge and expertise in real est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 - Going Concern Basis</t>
        </is>
      </c>
      <c r="B1" s="2" t="inlineStr">
        <is>
          <t>12 Months Ended</t>
        </is>
      </c>
    </row>
    <row r="2">
      <c r="B2" s="2" t="inlineStr">
        <is>
          <t>Dec. 31, 2021</t>
        </is>
      </c>
    </row>
    <row r="3">
      <c r="A3" s="3" t="inlineStr">
        <is>
          <t>Segment Reporting [Abstract]</t>
        </is>
      </c>
    </row>
    <row r="4">
      <c r="A4" s="4" t="inlineStr">
        <is>
          <t>Reportable Segments - Going Concern Basis</t>
        </is>
      </c>
      <c r="B4" s="4" t="inlineStr">
        <is>
          <t xml:space="preserve">REPORTABLE SEGMENTS - Going Concern Basis Prior to the conversion to the Liquidating Trust in June 2020, management viewed each of its real estate investments as an operating segment and aggregated them into four reportable segments based on the location of the segment and the underlying asset class. Subsequent to the conversion to the Liquidating Trust, the Company’s business has been, and will continue to be, to sell its assets in an orderly fashion and therefore it determined to no longer make operating decisions or assess performance in separate segments. Accordingly, the Company has only one reporting and operating segment subsequent to June 30, 2020. Listed below is information regarding the Company’s reportable segments for periods prior to the conversion to the Liquidating Trust: • Domestic other investments (4 investments) • International office investments (3 investments) The Company has also owned properties in the Domestic Office and International Other segments in prior periods, which were sold prior to June 30, 2020. 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Six Months Ended June 30, Year Ended December 31, 2020 2019 Total Revenue Domestic office investments $ 5,408 $ 63,537 Domestic other investments 30,327 75,323 International office investments 26,944 50,870 International other investments — 3,838 Total Revenue $ 62,679 $ 193,568 For the six months ended June 30, 2020, and year ended December 31, 2019, the Company’s total revenue was attributable to the following countries: Six Months Ended June 30, Year Ended December 31, 2020 2019 United States 57 % 72 % United Kingdom 28 % 15 % Poland 9 % 5 % Russia 5 % 5 % France 1 % 3 % For the six months ended June 30, 2020, and the year ended 2019, the Company’s property revenues in excess of expenses by segment was as follows: Six Months Ended June 30, Year Ended December 31, 2020 2019 Property revenues in excess of expenses (1) Domestic office investments $ 2,436 $ 39,350 Domestic other investments 15,648 45,774 International office investments 15,210 26,249 International other investments (302) 2,714 Total property revenues in excess of expenses $ 32,992 $ 114,087 (1) Revenues less property operating expenses, real property taxes and property management fees. For the six months ended June 30, 2020, and the year ended December 31, 2019 the Company’s reconciliation to the Company’s property revenues in excess of expenses is as follows: Six Months Ended June 30, Year Ended December 31, 2020 2019 Reconciliation to property revenues in excess of expenses Net income (loss) $ 77,323 $ 300,416 Depreciation and amortization — 30,566 Asset management and acquisition fees 10,762 26,365 General and administrative expenses 3,904 8,287 Impairment Losses 18,591 122,603 (Gain) loss on derivatives (20,416) 3,838 (Gain) loss on sale of real estate investments (68,206) (406,277) Foreign currency (gains) losses 4,984 (1,611) Interest expense 4,319 28,809 Other (income) expenses (1,191) (1,595) (Benefit) provision for income taxes 2,922 2,686 Provision for income taxes related to the sale of real estate — — Total property revenues in excess of expenses $ 32,992 $ 114,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Disclosures - Going Concern Basis</t>
        </is>
      </c>
      <c r="B1" s="2" t="inlineStr">
        <is>
          <t>12 Months Ended</t>
        </is>
      </c>
    </row>
    <row r="2">
      <c r="B2" s="2" t="inlineStr">
        <is>
          <t>Dec. 31, 2021</t>
        </is>
      </c>
    </row>
    <row r="3">
      <c r="A3" s="3" t="inlineStr">
        <is>
          <t>Supplemental Cash Flow Information [Abstract]</t>
        </is>
      </c>
    </row>
    <row r="4">
      <c r="A4" s="4" t="inlineStr">
        <is>
          <t>Supplemental Cash Flow Disclosures - Going Concern Basis</t>
        </is>
      </c>
      <c r="B4" s="4" t="inlineStr">
        <is>
          <t xml:space="preserve">SUPPLEMENTAL CASH FLOW DISCLOSURES - Going Concern Basis Supplemental cash flow disclosures for the six months ended June 30, 2020 and the year ended December 31, 2019 (in thousands): Six Months Ended June 30, Year Ended December 31, 2020 2019 Supplemental Disclosure of Cash Flow Information Cash paid for interest $ 4,448 $ 27,079 Cash paid for income taxes $ 770 $ 2,376 Supplemental Schedule of Non-Cash Activities Other receivables $ 632 $ 551 Shares tendered for redemption $ — $ 699 Assumption of mortgage upon disposition of property $ 78,519 $ — Accrued capital additions $ 280 $ 4,492 Disposition fee payable to the Advisor $ — $ 7,9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None</t>
        </is>
      </c>
    </row>
    <row r="5">
      <c r="A5" s="4" t="inlineStr">
        <is>
          <t>Auditor Location</t>
        </is>
      </c>
      <c r="B5" s="4" t="inlineStr">
        <is>
          <t>None</t>
        </is>
      </c>
    </row>
    <row r="6">
      <c r="A6" s="4" t="inlineStr">
        <is>
          <t>Auditor Firm ID</t>
        </is>
      </c>
      <c r="B6" s="4" t="inlineStr">
        <is>
          <t>99999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Minneapolis Retail Center In March 2022, the Company sold Minneapolis Retail Center for a contract sales price of $150.0 million. The purchaser is not affiliated with the Company or its affiliates. Liquidating Distrib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ssets and Accumulated Depreciation</t>
        </is>
      </c>
      <c r="B4" s="4" t="inlineStr">
        <is>
          <t xml:space="preserve">Schedule III — Real Estate Assets and Accumulated Depreciation December 31, 2021 Initial Cost Gross Amount at Which Carried at 12/31/2021 Description (a) Location Encumbrances Land Buildings and Improvements Total Costs Capitalized Subsequent to Acquisition Land Buildings and Improvements Total (b) Final Accumulated Depreciation (c) Total Date of Construction Date Acquired Minneapolis Retail Center Minneapolis, Minnesota — 30,792 78,711 109,503 23,201 30,792 101,912 132,704 (15,533) 117,171 1974 August - 12 &amp; December - 12 Net Liquidation Adjustment (d) 32,829 $ — $ 30,792 $ 78,711 $ 109,503 $ 23,201 $ 30,792 $ 101,912 $ 132,704 $ (15,533) $ 150,000 (a) Asset is a quality retail property. (b) The aggregate cost for federal income tax purposes is $168.3 million as of December 31, 2021. (c) Prior to the held for sale classification, real estate assets were depreciated or amortized using the straight-line method over the useful lives of the assets by class. The estimated useful lives for computing depreciation were generally 10 years for furniture and fixtures, 15-20 years for electrical and mechanical installations and 40 years for buildings. As a result of the held for sale classification, the Company stopped recording depreciation to the assets held for sale as of July 2019. (d) Under the Liquidation Basis of Accounting, real estate holdings are carried at their liquidation values. The net liquidation adjustment represents the Company’s remeasurement of the property from the carrying value of the property to reflect the estimated liquidation value. The changes in total real estate assets for the years ended December 31, (in thousands): 2021 2020 2019 Gross real estate assets Balance, beginning of period $ 478,313 $ 1,259,164 $ 1,942,614 Additions during the period: Acquisitions — — — Other additions 86 10,239 89,138 Disposals of fully-depreciated assets — — — Costs of real estate sold (345,695) (760,740) (602,822) Impairment losses — (29,418) (179,194) Effect of changes in foreign currency exchange rates — (932) 9,428 Balance, end of period $ 132,704 $ 478,313 $ 1,259,164 Accumulated Depreciation Balance, beginning of period $ (15,605) $ (79,394) $ (172,659) Depreciation — — (18,191) Effect of changes in foreign currency exchange rates — 741 (1,270) Disposals of fully-depreciated assets — — — Impairment losses — 10,827 59,854 Retirement or sales of assets 72 52,221 52,872 Balance, end of period $ (15,533) $ (15,605) $ (79,394) Net real estate assets $ 117,171 $ 462,708 $ 1,179,770 Liquidation adjustment 32,829 134,492 — Net real estate assets after liquidation adjustment $ 150,000 $ 597,200 $ 1,179,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 - Liquidation Basis</t>
        </is>
      </c>
      <c r="B4" s="4" t="inlineStr">
        <is>
          <t>Basis of Accounting - Liquidation Basis The Company adopted the liquidation basis of accounting as of July 1, 2020 and for the period subsequent to July 1, 2020 as a result of the entering in to the Liquidating Trust Agreement on June 30, 2020. Accordingly, on July 1, 2020 the carrying value of the Company’s assets were adjusted to their estimated net realizable value, or liquidation value, which represents the estimated amount of cash that the Company reasonably expects to collect from their sale. Liabilities are carried at their contractual amounts due or estimated settlement amounts. The liquidation value of the Company’s net assets is presented on an undiscounted basis. Due to the uncertainty in the timing of the anticipated sale amounts and dates and the estimated cash flows, actual operating results and sale proceeds may differ materially from the amounts estimated. Additionally, the Company accrues costs and income that it expects to incur and earn through the end of the liquidation period, to the extent it has a reasonable basis for estimation. This also includes e stimated costs to dispose of assets. These amounts are classified as a liability for estimated costs in excess of estimated income during liquidation in the consolidated statement of net assets. Actual costs and income may differ from amounts reflected in the financial statements because of inherent uncertainty in estimating future events. These differences may be material. As a result of the change to the liquidation basis of accounting, the Company’s financial statements as of and for the year ended December 31, 2021 are presented using the liquidation basis of accounting. Additionally, the Company’s financial statements as of and for the year ended December 31, 2020 are presented using two different presentations. For the liquidation basis of accounting, a consolidated statement of net assets is presented, which represents the estimated liquidation value available to trustees upon liquidation. In addition, a consolidated statement of changes in net assets reflects changes in net assets for the year ended December 31, 2021 and from the original estimated values as of July 1, 2020 through December 31, 2020. The consolidated statements of operations and comprehensive income (loss), consolidated statement of changes in equity and statements of cash flow for the periods ended June 30, 2020 and December 31, 2019 included in this Annual Report on Form 10-K are presented based on a going concern basis, which contemplated the realization of assets and liabilities in the normal course of business. The Company no longer presents a Consolidated Balance Sheet, a Consolidated Statement of Operations and Comprehensive Income (Loss), a Consolidated Statement of Changes in Equity or a Consolidated Statement of Cash Flows.</t>
        </is>
      </c>
    </row>
    <row r="5">
      <c r="A5" s="4" t="inlineStr">
        <is>
          <t>Use of Estimates</t>
        </is>
      </c>
      <c r="B5" s="4" t="inlineStr">
        <is>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is>
      </c>
    </row>
    <row r="6">
      <c r="A6" s="4" t="inlineStr">
        <is>
          <t>Basis of Presentation</t>
        </is>
      </c>
      <c r="B6" s="4" t="inlineStr">
        <is>
          <t>Basis of PresentationThe consolidated financial statements of the Company include the accounts of Hines Global REIT, Inc. or HGR Liquidating Trust, the Operating Partnership and its wholly-owned subsidiaries and the joint ventures as well as amounts related to noncontrolling interests. All intercompany balances and transactions have been eliminated in consolidation.</t>
        </is>
      </c>
    </row>
    <row r="7">
      <c r="A7" s="4" t="inlineStr">
        <is>
          <t>International Operations</t>
        </is>
      </c>
      <c r="B7" s="4" t="inlineStr">
        <is>
          <t xml:space="preserve">International Operations The British pound (“GBP”) is the functional currency for the Company’s subsidiaries in the United Kingdom, the Russian ruble (“RUB”) is the functional currency for the Company’s subsidiaries in Russia, the Polish zloty (“PLN”) is the functional currency for the Company’s subsidiaries in Poland, the Australian dollar (“AUD”) is the functional currency for the Company’s subsidiaries in Australia and the Euro (“EUR”) is the functional currency for the Company’s subsidiaries in Germany and France. These subsidiaries have translated their financial statements into U.S. dollars for reporting purposes. Assets and liabilities are translated at the exchange rate in effect as of the balance sheet date while income statement accounts are translated using the </t>
        </is>
      </c>
    </row>
    <row r="8">
      <c r="A8" s="4" t="inlineStr">
        <is>
          <t>Investment Property and Lease Intangibles - Going Concern Basis</t>
        </is>
      </c>
      <c r="B8" s="4" t="inlineStr">
        <is>
          <t>Investment Property and Lease Intangibles - Going Concern Basi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20 years for electrical and mechanical installations and 40 years for buildings. Major replacements that extend the useful life of the assets are capitalized and maintenance and repair costs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is>
      </c>
    </row>
    <row r="9">
      <c r="A9" s="4" t="inlineStr">
        <is>
          <t>Impairment of Investment Property</t>
        </is>
      </c>
      <c r="B9" s="4" t="inlineStr">
        <is>
          <t>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Impairment of Investment Property For the six months ended June 30, 2020, the Company determined that three of its remaining properties were impaired by $18.6 million based on such assets having carrying values that exceeded their estimated sales price less costs to sell based on the offers received (level 2 inputs). As a result of the Company’s remaining real estate properties meeting the criteria to be classified as held for sale for the year ended December 31, 2019, the Company determined that six of its remaining properties were impaired by $115.4 million based on such assets having carrying values that exceeded their estimated sales price less costs to sell based on the offers received (level 2 inputs) and third party broker consultations (level 3 inputs), which were obtained in conjunction with its marketing process. Of this amount, $46.9 million is attributable to the requirement when real estate properties are classified as held for sale to include cumulative foreign currency translation adjustments (“cumulative CTA”) in the carrying value for two of the Company’s foreign denominated assets within the impairment tests in accordance with ASC 830, Foreign Currency Matters.</t>
        </is>
      </c>
    </row>
    <row r="10">
      <c r="A10" s="4" t="inlineStr">
        <is>
          <t>Cash and Cash Equivalents</t>
        </is>
      </c>
      <c r="B10" s="4" t="inlineStr">
        <is>
          <t>Cash and Cash Equivalents The Company considers all short-term, highly liquid investments that are readily convertible to cash with an original maturity of three months or less at the time of purchase to be cash equivalents.</t>
        </is>
      </c>
    </row>
    <row r="11">
      <c r="A11" s="4" t="inlineStr">
        <is>
          <t>Restricted Cash</t>
        </is>
      </c>
      <c r="B11" s="4" t="inlineStr">
        <is>
          <t>Restricted Cash Restricted cash was $19.3 million at December 31, 2021, which related to amounts escrowed for the payment of Value-Added Taxes (“VAT”) related to the sale of New City in November 2021. The Company paid the VAT liability in January 2022.</t>
        </is>
      </c>
    </row>
    <row r="12">
      <c r="A12" s="4" t="inlineStr">
        <is>
          <t>Concentration of Credit Risk</t>
        </is>
      </c>
      <c r="B12" s="4" t="inlineStr">
        <is>
          <t>Concentration of Credit RiskAs of December 31, 2021,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t>
        </is>
      </c>
    </row>
    <row r="13">
      <c r="A13" s="4" t="inlineStr">
        <is>
          <t>Tenant and Other Receivables</t>
        </is>
      </c>
      <c r="B13" s="4" t="inlineStr">
        <is>
          <t>Tenant and Other Receivables Receivable balances consist primarily of base rents, tenant reimbursements and receivables attributable to straight-line rent, and are carried at cost. Upon the adoption of Accounting Standards Update (“ASU”) 2016-02,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the Company assesses whether operating lease receivables, at a portfolio level, are appropriately valued based upon an analysis of balances outstanding, historical bad debt levels and current economic trends. The uncollectible portion of the portfolio is recorded as an adjustment to rental revenues.</t>
        </is>
      </c>
    </row>
    <row r="14">
      <c r="A14" s="4" t="inlineStr">
        <is>
          <t>Deferred Leasing and Financing Costs - Going Concern Basis</t>
        </is>
      </c>
      <c r="B14" s="4" t="inlineStr">
        <is>
          <t xml:space="preserve">Deferred Leasing Costs - Going Concern Basi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 </t>
        </is>
      </c>
    </row>
    <row r="15">
      <c r="A15" s="4" t="inlineStr">
        <is>
          <t>Revenue Recognition</t>
        </is>
      </c>
      <c r="B15" s="4" t="inlineStr">
        <is>
          <t>Revenue Recognition ASU 2014-09 requires the use of a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nd, as such, the adoption of ASU 2014-09 did not have a material impact on the Company’s consolidated financial statements. As of January 1, 2018, the Company began accounting for the sale of real estate properties under ASU 2017-05 and provides for revenue recognition based on completed performance obligations, which typically occurs upon the transfer of ownership of a real estate asset.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t>
        </is>
      </c>
    </row>
    <row r="16">
      <c r="A16" s="4" t="inlineStr">
        <is>
          <t>Income Taxes</t>
        </is>
      </c>
      <c r="B16" s="4" t="inlineStr">
        <is>
          <t>Income Taxes The Company elected to be treated as a REIT under the Internal Revenue Code of 1986, as amended (the “Code”) through June 30, 2020, when it transferred all of its assets and liabilities to the Liquidating Trust. The Company’s management believes that the Company operated in such a manner as to qualify for treatment as a REIT until June 30, 2020. Accordingly, no provision has been made for U.S. federal income taxes for the six months ended June 30, 2020, and year ended December 31, 2019 in the accompanying consolidated financial statements. In 2021, 2020 and 2019 income tax expense recorded by the Company was primarily comprised of foreign income taxes related to the operation of its international properties. All periods from December 31, 2018 through December 31, 2021 are open for examination by the IRS. The Company does not believe it has any uncertain tax positions or unrecognized tax benefits requiring disclosure.</t>
        </is>
      </c>
    </row>
    <row r="17">
      <c r="A17" s="4" t="inlineStr">
        <is>
          <t>Per Share Data</t>
        </is>
      </c>
      <c r="B17" s="4" t="inlineStr">
        <is>
          <t>Per Share Data Net income (loss) per common share is calculated by dividing the net income (loss) attributable to common investors for each period by the weighted average number of common shares outstanding during such period. Net income (loss) per common share on a basic and diluted basis is the same because the Company has no potentially dilutive common shares outstanding.</t>
        </is>
      </c>
    </row>
    <row r="18">
      <c r="A18" s="4" t="inlineStr">
        <is>
          <t>Recently Adopted Accounting Pronouncements - Going Concern Basis</t>
        </is>
      </c>
      <c r="B18" s="4" t="inlineStr">
        <is>
          <t>Recently Adopted Accounting Pronouncements - Going Concern Basis In February 2016, the FASB issued ASU 2016-02 which requires companies that lease assets to recognize on the balance sheet the right-of-use assets and related lease liabilities (“ASC 842”). The accounting by companies that own the assets leased by the lessee (the lessor) remains largely unchanged from earlier guidance under ASC 840. The Company adopted ASC 842 as of January 1, 2019, and is using the modified retrospective approach. No adjustment to opening retained earnings was required.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restating prior periods in accordance with ASC 842 and provides other optional practical expedients. Upon adoption, the Company elected the following practical expedients: • The transition method in which the application date of January 1, 2019 is the beginning of the reporting period that the Company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Based on the Company’s analysis, the Company identified the following changes resulted from the adoption of ASC 842: Lessor Accounting • The Company is entitled to receive tenant reimbursements for operating expenses for common area maintenance (“CAM”). Based on guidance in these ASUs, CAM reimbursement revenue is defined as a non-lease component, which would be accounted for in accordance with ASC 606. However, the Company elected to apply the practical expedient for all of its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are no longer capitalized, but expensed as incurred. There is no change in the Company’s accounting for lease inducements and commissions. • The Company’s existing leases continue to be classified as operating leases, however, leases entered into or modified after January 1, 2019 may be classified as either operating or sales-type leases, based on specific classification criteria. The Company believes all of its leases will continue to be classified as operating leases, and all operating leases will continue to have a similar pattern of recognition as under current GAAP. • The Company believes there is low risk of inadequate residual values of its leased assets upon the termination of these leases due to the Company’s ability to re-lease the spaces for the assets, the long-lived nature of its real estate assets and the nature of real estate assets to hold their value over a long periods of time.</t>
        </is>
      </c>
    </row>
    <row r="19">
      <c r="A19" s="4" t="inlineStr">
        <is>
          <t>Fees and Expense Reimbursements</t>
        </is>
      </c>
      <c r="B19" s="4" t="inlineStr">
        <is>
          <t xml:space="preserve">Asset Management Fee – For the periods through June 30, 2020, the Advisor received an asset management fee equal to 0.125% per month of the net equity capital invested by the Company in real estate investments as of the end of each month. In connection with the closing of the transactions contemplated by the Liquidating Trust Agreement, the Trust assumed the Company’s interest in the Advisory Agreement, dated August 3, 2009 (as amended, the “Advisory Agreement”), by and among the Company, Hines Global REIT Advisors LP (the “Advisor”) and Hines Global REIT Properties LP (the “Operating Partnership”). On June 30, 2020, immediately following the completion of the transactions contemplated by the Liquidating Trust Agreement, the Trust, the Advisor and the Operating Partnership entered into an Amended and Restated Advisory Agreement (the “A&amp;R Advisory Agreement”). Pursuant to the A&amp;R Advisory Agreement, the Advisor agreed to reduce the annual asset management fee payable under the Advisory agreement by 25% from 1.50% to 1.125% of net equity invested in real estate investments, reflecting the Advisor’s continued commitment to the investors as the Trust works toward completion of the liquidation of the Company’s former assets. Special OP Units –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investors have received, or are deemed to have received, in the aggregate, cumulative distributions equal to their invested capital plus an 8.0% cumulative, non-compounded annual pre-tax return on such invested capital. It is not expected that this hurdle will be achieved and therefore no distributions will be paid to the holder of the Special OP Units. </t>
        </is>
      </c>
    </row>
    <row r="20">
      <c r="A20" s="4" t="inlineStr">
        <is>
          <t>Property Management and Leasing Agreements</t>
        </is>
      </c>
      <c r="B20" s="4" t="inlineStr">
        <is>
          <t>Property Management and Leasing Agreements The Company paid Hines fees for the management and leasing of some of its properties. Property management fees were equal to a market-based percentage of the gross revenues of the properties managed by Hines or the amount of property management fees recoverable from tenants of the properties managed by Hines under their leases. In addition, if Hines provided leasing services with respect to a property, the Company paid Hines leasing fees which are usual and customary for that type of property in that geographic area. The Company generally was required to reimburse Hines for certain operating costs incurred in providing property management and leasing services pursuant to the property management and leasing agreements. Included in this reimbursement of operating costs was the cost of personnel and overhead expenses related to such personnel located at the property as well as off-site personnel located in Hines’ headquarters and regional offices, to the extent the same related to or supported the performance of Hines’ duties under the agreement.</t>
        </is>
      </c>
    </row>
    <row r="21">
      <c r="A21" s="4" t="inlineStr">
        <is>
          <t>Fair Value Measurements</t>
        </is>
      </c>
      <c r="B21" s="4" t="inlineStr">
        <is>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Bank Zachnodni WBK and ING Capital Markets. In adjusting the fair values of its derivative contracts for the effect of nonperformance risk, the Company has considered the impact of netting and any applicable credit enhancements, such as collateral postings, thresholds and guarantees. However, as of June 30, 2020 and December 31, 2019, the Company assessed the significance of the impact of the credit valuation adjustments on the overall valuation of its derivative positions and determined that the credit valuation adjustments are not significant to the overall valuations of its derivatives. As a result, the Company determined its derivative valuations were classified in Level 2 of the fair value hierarchy. Additionally,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Income During Liquidation (Tables)</t>
        </is>
      </c>
      <c r="B1" s="2" t="inlineStr">
        <is>
          <t>12 Months Ended</t>
        </is>
      </c>
    </row>
    <row r="2">
      <c r="B2" s="2" t="inlineStr">
        <is>
          <t>Dec. 31, 2021</t>
        </is>
      </c>
    </row>
    <row r="3">
      <c r="A3" s="3" t="inlineStr">
        <is>
          <t>Liability for Estimated Costs in Excess of Estimated Income During Liquidation [Abstract]</t>
        </is>
      </c>
    </row>
    <row r="4">
      <c r="A4" s="4" t="inlineStr">
        <is>
          <t>Schedule of Liability for Estimated Costs in Excess of Estimated Expenses</t>
        </is>
      </c>
      <c r="B4" s="4" t="inlineStr">
        <is>
          <t>The table below summarizes changes in the liability for estimated costs in excess of estimated income between January 1, 2021 and December 31, 2021 (in thousands): January 1, 2021 Amounts Incurred Remeasurement of Amounts December 31, 2021 Assets: Net rental income $ 22,000 $ (23,406) $ 3,406 (1) $ 2,000 Liabilities: General and administrative expenses (10,000) 5,563 137 (4,300) Asset management fees (7,000) 6,391 9 (600) Closing costs and credits (13,010) 9,330 695 (2,985) Total liability for estimated costs in excess of estimated income during liquidation $ (8,010) $ (2,122) $ 4,247 $ (5,885) (1) The increase in the net rental income is primarily due to changes in the projected sale timing of certain of the Company's properties. The table below summarizes changes in the liability for estimated costs in excess of estimated income between July 1, 2020 and December 31, 2020 (in thousands): July 1, 2020 Amounts Incurred Remeasurement of Amounts December 31, 2020 Assets: Net rental income $ 52,000 $ (16,200) $ (13,800) (1) $ 22,000 Liabilities: General and administrative expenses (15,300) 2,960 2,340 (10,000) Asset management fees (16,700) 5,097 4,603 (7,000) Closing costs and credits (43,238) 25,747 4,481 (13,010) Total liability for estimated costs in excess of estimated income during liquidation $ (23,238) $ 17,604 $ (2,376) $ (8,010) (1) The decrease in the net rental income is primarily due to changes in the projected sale timing of certain of the Company's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Assets in Liquidation (Tables)</t>
        </is>
      </c>
      <c r="B1" s="2" t="inlineStr">
        <is>
          <t>12 Months Ended</t>
        </is>
      </c>
    </row>
    <row r="2">
      <c r="B2" s="2" t="inlineStr">
        <is>
          <t>Dec. 31, 2021</t>
        </is>
      </c>
    </row>
    <row r="3">
      <c r="A3" s="3" t="inlineStr">
        <is>
          <t>Net Assets in Liquidation [Abstract]</t>
        </is>
      </c>
    </row>
    <row r="4">
      <c r="A4" s="4" t="inlineStr">
        <is>
          <t>Schedule of Net Assets in Liquidation</t>
        </is>
      </c>
      <c r="B4" s="4" t="inlineStr">
        <is>
          <t xml:space="preserve">The following is a reconciliation of investors’ equity under the going concern basis of accounting as of June 30, 2020 to net assets in liquidation under the liquidation basis of accounting as of July 1, 2020 (in thousands): Total Equity as of June 30, 2020 $ 1,321,734 Increase due to adjustment of net realizable value of real estate investments 426,859 Decrease due to adjustment of assets and liabilities to net realizable value (261,535) Liability for estimated costs in excess of estimated income during liquidation (23,238) Adjustment to reflect the change to the liquidation basis of accounting 142,086 Estimated value of net assets in liquidation as of July 1, 2020 $ 1,463,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 Property - Going Concern Basis (Tables)</t>
        </is>
      </c>
      <c r="B1" s="2" t="inlineStr">
        <is>
          <t>12 Months Ended</t>
        </is>
      </c>
    </row>
    <row r="2">
      <c r="B2" s="2" t="inlineStr">
        <is>
          <t>Dec. 31, 2021</t>
        </is>
      </c>
    </row>
    <row r="3">
      <c r="A3" s="3" t="inlineStr">
        <is>
          <t>Real Estate [Abstract]</t>
        </is>
      </c>
    </row>
    <row r="4">
      <c r="A4" s="4" t="inlineStr">
        <is>
          <t>Schedule of Real Estate Properties Sold</t>
        </is>
      </c>
      <c r="B4" s="4" t="inlineStr">
        <is>
          <t>The Company sold three properties for an aggregate gain of $68.2 million during the six months ended June 30, 2020, and four properties for an aggregate gain of $406.3 million during the year ended December 31, 2019. The table below provides information regarding each of the properties sold during the six months ended June 30, 2020, and year ended December 31, 2019, including the acquisition/completed construction price, and contract sales price (in millions). Property Date Acquired/Completed Acquisition Price/ Construction Cost Date Sold Contract Sales Price Campus at Marlborough 10/2011 $103.0 6/2020 $66.0 Perspective Defense (1) 6/2013 $165.8 2/2020 $144.9 Riverside Center 3/2013 $197.1 1/2020 $235.0 FM Logistic 4/2011 $70.8 12/2019 $31.6 The Summit 3/2015 $316.5 12/2019 $756.0 550 Terry Francois 8/2012 $180.0 2/2019 $342.5 55M 12/2013 $140.9 1/2019 $135.3 (1) The acquisition price for Perspective Defense of approximately €126.5 million was converted to USD based on an exchange rate of $1.31 per EUR as of the transaction date. The sales price of approximately €129.8 million was converted to USD based on an exchange rate of $1.12 per EUR as of the transaction date.</t>
        </is>
      </c>
    </row>
    <row r="5">
      <c r="A5" s="4" t="inlineStr">
        <is>
          <t>Schedule of Future Minimum Rental Income for Operating Leases</t>
        </is>
      </c>
      <c r="B5" s="4" t="inlineStr">
        <is>
          <t xml:space="preserve">As of December 31, 2021, the approximate fixed future minimum rentals for each of the years ending December 31, 2022 through 2026 and thereafter were as follows (in thousands): Fixed Future Minimum Rentals 2022 $ 11,829 2023 11,809 2024 9,501 2025 8,289 2026 6,697 Thereafter 14,201 Total $ 62,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12 Months Ended</t>
        </is>
      </c>
    </row>
    <row r="2">
      <c r="B2" s="2" t="inlineStr">
        <is>
          <t>Dec. 31, 2021</t>
        </is>
      </c>
    </row>
    <row r="3">
      <c r="A3" s="3" t="inlineStr">
        <is>
          <t>Distributions [Abstract]</t>
        </is>
      </c>
    </row>
    <row r="4">
      <c r="A4" s="4" t="inlineStr">
        <is>
          <t>Schedule of Distributions Declared</t>
        </is>
      </c>
      <c r="B4" s="4" t="inlineStr">
        <is>
          <t xml:space="preserve">The table below outlines the Company’s total distributions declared to investors and noncontrolling interests for the years ended December 31, 2021, 2020 and 2019 (in thousands). Unitholders Noncontrolling Interests Distributions for Year Ended Cash Distributions Distributions Reinvested Total Declared (1) Distributions Declared per Unit Total Declared December 31, 2021 $ 209,917 $ — $ 209,917 $ 0.80 $ 17 December 31, 2020 $ 905,266 $ — $ 905,266 $ 3.45 $ 254 December 31, 2019 $ 661,238 $ — $ 661,238 $ 2.50 $ 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table below outlines fees and expense reimbursements incurred that are payable by the Company to Hines and its affiliates for the years ended December 31, 2021, 2020, and 2019 (in thousands): Incurred During the Years Ended December 31, Type and Recipient 2021 2020 2019 Asset Management Fee- the Advisor and affiliates of Hines $ 6,391 $ 15,859 $ 26,365 Disposition Fee- the Advisor $ 4,410 $ 11,137 $ 12,753 Other (1) $ 4,859 $ 7,192 $ 5,393 Property Management Fee- Hines $ 1,169 $ 1,910 $ 4,011 Development/ Construction Management Fee- Hines $ — $ 13 $ 2,230 Leasing Fee- Hines $ 511 $ 339 $ 1,479 Expense Reimbursement- Hines (with respect to management and operations of the Company’s properties) $ 1,829 $ 3,771 $ 7,546 (1) Includes amounts the Advisor paid on behalf of the Company such as general and administrative expenses and offering costs. These amounts are generally reimbursed to the Advisor during the month following the period in which they are incurred. The table below outlines fees and expense reimbursement amounts unpaid by the Company to Hines and its affiliates as of December 31, 2021 and 2020 (in thousands): Unpaid as of December 31, Type and Recipient 2021 2020 Asset Management Fee- the Advisor and affiliates of Hines $ (34) $ 777 Disposition Fee- the Advisor — — Other (1) 1,194 1,255 Property Management Fee- Hines — 38 Development/ Construction Management Fee- Hines — — Leasing Fee- Hines 278 90 Expense Reimbursement- Hines (with respect to management and operations of the Company’s properties) 175 276 Due to Affiliates $ 1,613 $ 2,436 (1) Includes amounts the Advisor paid on behalf of the Company such as general and administrative expenses and offering costs. These amounts are generally reimbursed to the Advisor during the month following the period in which they are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 Going Concern Basis (Tables)</t>
        </is>
      </c>
      <c r="B1" s="2" t="inlineStr">
        <is>
          <t>12 Months Ended</t>
        </is>
      </c>
    </row>
    <row r="2">
      <c r="B2" s="2" t="inlineStr">
        <is>
          <t>Dec. 31, 2021</t>
        </is>
      </c>
    </row>
    <row r="3">
      <c r="A3" s="3" t="inlineStr">
        <is>
          <t>Fair Value Disclosures [Abstract]</t>
        </is>
      </c>
    </row>
    <row r="4">
      <c r="A4" s="4" t="inlineStr">
        <is>
          <t>Fair Value Measurements, Nonrecurring</t>
        </is>
      </c>
      <c r="B4" s="4" t="inlineStr">
        <is>
          <t xml:space="preserve">The following table summarizes activity for the Company’s assets measured at fair value, on a non-recurring basis, for the six months ended June 30, 2020 and year ended December 31, 2019 (in thousands). Basis of Fair Value Measurements During the six months ended Description Fair Value of Assets Quoted Prices Significant Significant Impairment June 30, 2020 Investment property $ 243,570 $ — $ 243,570 $ — $ 18,591 During the year ended December 31, 2019 Investment property $ 544,846 $ — $ 458,828 $ 86,018 $ 122,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 Going Concern Basis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Six Months Ended June 30, Year Ended December 31, 2020 2019 Total Revenue Domestic office investments $ 5,408 $ 63,537 Domestic other investments 30,327 75,323 International office investments 26,944 50,870 International other investments — 3,838 Total Revenue $ 62,679 $ 193,568 For the six months ended June 30, 2020, and the year ended 2019, the Company’s property revenues in excess of expenses by segment was as follows: Six Months Ended June 30, Year Ended December 31, 2020 2019 Property revenues in excess of expenses (1) Domestic office investments $ 2,436 $ 39,350 Domestic other investments 15,648 45,774 International office investments 15,210 26,249 International other investments (302) 2,714 Total property revenues in excess of expenses $ 32,992 $ 114,087 (1) Revenues less property operating expenses, real property taxes and property management fees.</t>
        </is>
      </c>
    </row>
    <row r="5">
      <c r="A5" s="4" t="inlineStr">
        <is>
          <t>Schedule of Revenue and Assets, by Geographical Areas</t>
        </is>
      </c>
      <c r="B5" s="4" t="inlineStr">
        <is>
          <t>For the six months ended June 30, 2020, and year ended December 31, 2019, the Company’s total revenue was attributable to the following countries: Six Months Ended June 30, Year Ended December 31, 2020 2019 United States 57 % 72 % United Kingdom 28 % 15 % Poland 9 % 5 % Russia 5 % 5 % France 1 % 3 %</t>
        </is>
      </c>
    </row>
    <row r="6">
      <c r="A6" s="4" t="inlineStr">
        <is>
          <t>Reconciliation of Property Revenues in Excess of Expenses From Segments to Consolidated</t>
        </is>
      </c>
      <c r="B6" s="4" t="inlineStr">
        <is>
          <t xml:space="preserve">For the six months ended June 30, 2020, and the year ended December 31, 2019 the Company’s reconciliation to the Company’s property revenues in excess of expenses is as follows: Six Months Ended June 30, Year Ended December 31, 2020 2019 Reconciliation to property revenues in excess of expenses Net income (loss) $ 77,323 $ 300,416 Depreciation and amortization — 30,566 Asset management and acquisition fees 10,762 26,365 General and administrative expenses 3,904 8,287 Impairment Losses 18,591 122,603 (Gain) loss on derivatives (20,416) 3,838 (Gain) loss on sale of real estate investments (68,206) (406,277) Foreign currency (gains) losses 4,984 (1,611) Interest expense 4,319 28,809 Other (income) expenses (1,191) (1,595) (Benefit) provision for income taxes 2,922 2,686 Provision for income taxes related to the sale of real estate — — Total property revenues in excess of expenses $ 32,992 $ 114,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Statement of Net Assets - USD ($) $ in Thousands</t>
        </is>
      </c>
      <c r="B1" s="2" t="inlineStr">
        <is>
          <t>Dec. 31, 2021</t>
        </is>
      </c>
      <c r="C1" s="2" t="inlineStr">
        <is>
          <t>Dec. 31, 2020</t>
        </is>
      </c>
    </row>
    <row r="2">
      <c r="A2" s="3" t="inlineStr">
        <is>
          <t>ASSETS</t>
        </is>
      </c>
    </row>
    <row r="3">
      <c r="A3" s="4" t="inlineStr">
        <is>
          <t>Investment property</t>
        </is>
      </c>
      <c r="B3" s="5" t="n">
        <v>150000</v>
      </c>
      <c r="C3" s="5" t="n">
        <v>597200</v>
      </c>
    </row>
    <row r="4">
      <c r="A4" s="4" t="inlineStr">
        <is>
          <t>Cash and cash equivalents</t>
        </is>
      </c>
      <c r="B4" s="7" t="n">
        <v>187661</v>
      </c>
      <c r="C4" s="7" t="n">
        <v>27316</v>
      </c>
    </row>
    <row r="5">
      <c r="A5" s="4" t="inlineStr">
        <is>
          <t>Restricted cash</t>
        </is>
      </c>
      <c r="B5" s="7" t="n">
        <v>19281</v>
      </c>
      <c r="C5" s="7" t="n">
        <v>3581</v>
      </c>
    </row>
    <row r="6">
      <c r="A6" s="4" t="inlineStr">
        <is>
          <t>Derivative instruments</t>
        </is>
      </c>
      <c r="B6" s="7" t="n">
        <v>0</v>
      </c>
      <c r="C6" s="7" t="n">
        <v>70</v>
      </c>
    </row>
    <row r="7">
      <c r="A7" s="4" t="inlineStr">
        <is>
          <t>Tenant and other receivables</t>
        </is>
      </c>
      <c r="B7" s="7" t="n">
        <v>3962</v>
      </c>
      <c r="C7" s="7" t="n">
        <v>12219</v>
      </c>
    </row>
    <row r="8">
      <c r="A8" s="4" t="inlineStr">
        <is>
          <t>Other assets</t>
        </is>
      </c>
      <c r="B8" s="7" t="n">
        <v>1414</v>
      </c>
      <c r="C8" s="7" t="n">
        <v>2802</v>
      </c>
    </row>
    <row r="9">
      <c r="A9" s="4" t="inlineStr">
        <is>
          <t>Total assets</t>
        </is>
      </c>
      <c r="B9" s="7" t="n">
        <v>362318</v>
      </c>
      <c r="C9" s="7" t="n">
        <v>643188</v>
      </c>
    </row>
    <row r="10">
      <c r="A10" s="3" t="inlineStr">
        <is>
          <t>LIABILITIES</t>
        </is>
      </c>
    </row>
    <row r="11">
      <c r="A11" s="4" t="inlineStr">
        <is>
          <t>Accounts payable and accrued expenses</t>
        </is>
      </c>
      <c r="B11" s="7" t="n">
        <v>23484</v>
      </c>
      <c r="C11" s="7" t="n">
        <v>8825</v>
      </c>
    </row>
    <row r="12">
      <c r="A12" s="4" t="inlineStr">
        <is>
          <t>Due to affiliates</t>
        </is>
      </c>
      <c r="B12" s="7" t="n">
        <v>1613</v>
      </c>
      <c r="C12" s="7" t="n">
        <v>2348</v>
      </c>
    </row>
    <row r="13">
      <c r="A13" s="4" t="inlineStr">
        <is>
          <t>Other liabilities</t>
        </is>
      </c>
      <c r="B13" s="7" t="n">
        <v>690</v>
      </c>
      <c r="C13" s="7" t="n">
        <v>8587</v>
      </c>
    </row>
    <row r="14">
      <c r="A14" s="4" t="inlineStr">
        <is>
          <t>Liability for estimated costs in excess of estimated income</t>
        </is>
      </c>
      <c r="B14" s="7" t="n">
        <v>5885</v>
      </c>
      <c r="C14" s="7" t="n">
        <v>8010</v>
      </c>
    </row>
    <row r="15">
      <c r="A15" s="4" t="inlineStr">
        <is>
          <t>Note payable</t>
        </is>
      </c>
      <c r="B15" s="7" t="n">
        <v>0</v>
      </c>
      <c r="C15" s="7" t="n">
        <v>65668</v>
      </c>
    </row>
    <row r="16">
      <c r="A16" s="4" t="inlineStr">
        <is>
          <t>Total liabilities</t>
        </is>
      </c>
      <c r="B16" s="7" t="n">
        <v>31672</v>
      </c>
      <c r="C16" s="7" t="n">
        <v>93438</v>
      </c>
    </row>
    <row r="17">
      <c r="A17" s="4" t="inlineStr">
        <is>
          <t>Minority Interest</t>
        </is>
      </c>
      <c r="B17" s="7" t="n">
        <v>26</v>
      </c>
      <c r="C17" s="7" t="n">
        <v>44</v>
      </c>
    </row>
    <row r="18">
      <c r="A18" s="4" t="inlineStr">
        <is>
          <t>Net assets in liquidation</t>
        </is>
      </c>
      <c r="B18" s="5" t="n">
        <v>330620</v>
      </c>
      <c r="C18" s="5" t="n">
        <v>549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Disclosures - Going Concern Basis (Tables)</t>
        </is>
      </c>
      <c r="B1" s="2" t="inlineStr">
        <is>
          <t>12 Months Ended</t>
        </is>
      </c>
    </row>
    <row r="2">
      <c r="B2" s="2" t="inlineStr">
        <is>
          <t>Dec. 31, 2021</t>
        </is>
      </c>
    </row>
    <row r="3">
      <c r="A3" s="3" t="inlineStr">
        <is>
          <t>Supplemental Cash Flow Information [Abstract]</t>
        </is>
      </c>
    </row>
    <row r="4">
      <c r="A4" s="4" t="inlineStr">
        <is>
          <t>Schedule of Supplemental Cash Flow Disclosures</t>
        </is>
      </c>
      <c r="B4" s="4" t="inlineStr">
        <is>
          <t xml:space="preserve">Supplemental cash flow disclosures for the six months ended June 30, 2020 and the year ended December 31, 2019 (in thousands): Six Months Ended June 30, Year Ended December 31, 2020 2019 Supplemental Disclosure of Cash Flow Information Cash paid for interest $ 4,448 $ 27,079 Cash paid for income taxes $ 770 $ 2,376 Supplemental Schedule of Non-Cash Activities Other receivables $ 632 $ 551 Shares tendered for redemption $ — $ 699 Assumption of mortgage upon disposition of property $ 78,519 $ — Accrued capital additions $ 280 $ 4,492 Disposition fee payable to the Advisor $ — $ 7,9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B51"/>
  <sheetViews>
    <sheetView workbookViewId="0">
      <selection activeCell="A1" sqref="A1"/>
    </sheetView>
  </sheetViews>
  <sheetFormatPr baseColWidth="8" defaultRowHeight="15"/>
  <cols>
    <col width="80" customWidth="1" min="1" max="1"/>
    <col width="24" customWidth="1" min="2" max="2"/>
    <col width="31" customWidth="1" min="3" max="3"/>
    <col width="14" customWidth="1" min="4" max="4"/>
    <col width="24" customWidth="1" min="5" max="5"/>
    <col width="14" customWidth="1" min="6" max="6"/>
    <col width="24" customWidth="1" min="7" max="7"/>
    <col width="21" customWidth="1" min="8" max="8"/>
    <col width="24" customWidth="1" min="9" max="9"/>
    <col width="24" customWidth="1" min="10" max="10"/>
    <col width="24" customWidth="1" min="11" max="11"/>
    <col width="39" customWidth="1" min="12" max="12"/>
    <col width="29" customWidth="1" min="13" max="13"/>
    <col width="39" customWidth="1" min="14" max="14"/>
    <col width="32" customWidth="1" min="15" max="15"/>
    <col width="39" customWidth="1" min="16" max="16"/>
    <col width="24" customWidth="1" min="17" max="17"/>
    <col width="36" customWidth="1" min="18" max="18"/>
    <col width="24" customWidth="1" min="19" max="19"/>
    <col width="24" customWidth="1" min="20" max="20"/>
    <col width="28" customWidth="1" min="21" max="21"/>
    <col width="39" customWidth="1" min="22" max="22"/>
    <col width="24" customWidth="1" min="23" max="23"/>
    <col width="21" customWidth="1" min="24" max="24"/>
    <col width="24" customWidth="1" min="25" max="25"/>
    <col width="32" customWidth="1" min="26" max="26"/>
    <col width="32" customWidth="1" min="27" max="27"/>
    <col width="24" customWidth="1" min="28" max="28"/>
  </cols>
  <sheetData>
    <row r="1">
      <c r="A1" s="1" t="inlineStr">
        <is>
          <t>Organization (Details) $ / shares in Units, $ in Thousands</t>
        </is>
      </c>
      <c r="B1" s="2" t="inlineStr">
        <is>
          <t>Mar. 17, 2022$ / shares</t>
        </is>
      </c>
      <c r="C1" s="2" t="inlineStr">
        <is>
          <t>Mar. 10, 2022USD ($)$ / shares</t>
        </is>
      </c>
      <c r="D1" s="2" t="inlineStr">
        <is>
          <t>Jul. 17, 2020</t>
        </is>
      </c>
      <c r="E1" s="2" t="inlineStr">
        <is>
          <t>Jul. 15, 2020$ / shares</t>
        </is>
      </c>
      <c r="F1" s="2" t="inlineStr">
        <is>
          <t>Jun. 30, 2020</t>
        </is>
      </c>
      <c r="G1" s="2" t="inlineStr">
        <is>
          <t>Feb. 13, 2019$ / shares</t>
        </is>
      </c>
      <c r="H1" s="2" t="inlineStr">
        <is>
          <t>Jan. 14, 2009USD ($)</t>
        </is>
      </c>
      <c r="I1" s="2" t="inlineStr">
        <is>
          <t>Mar. 31, 2022$ / shares</t>
        </is>
      </c>
      <c r="J1" s="2" t="inlineStr">
        <is>
          <t>Jul. 31, 2020$ / shares</t>
        </is>
      </c>
      <c r="K1" s="2" t="inlineStr">
        <is>
          <t>Feb. 28, 2019$ / shares</t>
        </is>
      </c>
      <c r="L1" s="2" t="inlineStr">
        <is>
          <t>Dec. 31, 2020USD ($)property$ / shares</t>
        </is>
      </c>
      <c r="M1" s="2" t="inlineStr">
        <is>
          <t>Jun. 30, 2020USD ($)property</t>
        </is>
      </c>
      <c r="N1" s="2" t="inlineStr">
        <is>
          <t>Dec. 31, 2021USD ($)property$ / shares</t>
        </is>
      </c>
      <c r="O1" s="2" t="inlineStr">
        <is>
          <t>Dec. 31, 2020property$ / shares</t>
        </is>
      </c>
      <c r="P1" s="2" t="inlineStr">
        <is>
          <t>Dec. 31, 2019USD ($)property$ / shares</t>
        </is>
      </c>
      <c r="Q1" s="2" t="inlineStr">
        <is>
          <t>Dec. 31, 2018$ / shares</t>
        </is>
      </c>
      <c r="R1" s="2" t="inlineStr">
        <is>
          <t>Dec. 31, 2017real_estate_investment</t>
        </is>
      </c>
      <c r="S1" s="2" t="inlineStr">
        <is>
          <t>Dec. 31, 2011$ / shares</t>
        </is>
      </c>
      <c r="T1" s="2" t="inlineStr">
        <is>
          <t>Mar. 31, 2022$ / shares</t>
        </is>
      </c>
      <c r="U1" s="2" t="inlineStr">
        <is>
          <t>Apr. 30, 2014publicOffering</t>
        </is>
      </c>
      <c r="V1" s="2" t="inlineStr">
        <is>
          <t>Dec. 31, 2021USD ($)property$ / shares</t>
        </is>
      </c>
      <c r="W1" s="2" t="inlineStr">
        <is>
          <t>Dec. 31, 2018$ / shares</t>
        </is>
      </c>
      <c r="X1" s="2" t="inlineStr">
        <is>
          <t>Aug. 31, 2018USD ($)</t>
        </is>
      </c>
      <c r="Y1" s="2" t="inlineStr">
        <is>
          <t>Dec. 31, 2018$ / shares</t>
        </is>
      </c>
      <c r="Z1" s="2" t="inlineStr">
        <is>
          <t>Dec. 31, 2021property$ / shares</t>
        </is>
      </c>
      <c r="AA1" s="2" t="inlineStr">
        <is>
          <t>Dec. 31, 2021property$ / shares</t>
        </is>
      </c>
      <c r="AB1" s="2" t="inlineStr">
        <is>
          <t>Mar. 11, 2022$ / shares</t>
        </is>
      </c>
    </row>
    <row r="2">
      <c r="A2" s="3" t="inlineStr">
        <is>
          <t>Public Offering</t>
        </is>
      </c>
    </row>
    <row r="3">
      <c r="A3" s="4" t="inlineStr">
        <is>
          <t>Number of public offerings during period | publicOffering</t>
        </is>
      </c>
      <c r="U3" s="7" t="n">
        <v>2</v>
      </c>
    </row>
    <row r="4">
      <c r="A4" s="4" t="inlineStr">
        <is>
          <t>Maximum number of properties owned during acquisition phase. | property</t>
        </is>
      </c>
      <c r="AA4" s="7" t="n">
        <v>45</v>
      </c>
    </row>
    <row r="5">
      <c r="A5" s="4" t="inlineStr">
        <is>
          <t>Period after stockholder approval for final liquidating distribution</t>
        </is>
      </c>
      <c r="D5" s="4" t="inlineStr">
        <is>
          <t>24 months</t>
        </is>
      </c>
    </row>
    <row r="6">
      <c r="A6" s="4" t="inlineStr">
        <is>
          <t>Termination period of liquidating trust agreement</t>
        </is>
      </c>
      <c r="F6" s="4" t="inlineStr">
        <is>
          <t>3 years</t>
        </is>
      </c>
    </row>
    <row r="7">
      <c r="A7" s="4" t="inlineStr">
        <is>
          <t>Number of properties sold</t>
        </is>
      </c>
      <c r="L7" s="7" t="n">
        <v>2</v>
      </c>
      <c r="M7" s="7" t="n">
        <v>3</v>
      </c>
      <c r="N7" s="7" t="n">
        <v>4</v>
      </c>
      <c r="O7" s="7" t="n">
        <v>5</v>
      </c>
      <c r="P7" s="7" t="n">
        <v>4</v>
      </c>
      <c r="R7" s="7" t="n">
        <v>6</v>
      </c>
      <c r="V7" s="7" t="n">
        <v>39</v>
      </c>
    </row>
    <row r="8">
      <c r="A8" s="4" t="inlineStr">
        <is>
          <t>Contract sales price, real estate | $</t>
        </is>
      </c>
      <c r="L8" s="5" t="n">
        <v>619000</v>
      </c>
      <c r="M8" s="5" t="n">
        <v>445900</v>
      </c>
      <c r="P8" s="5" t="n">
        <v>1300000</v>
      </c>
      <c r="V8" s="5" t="n">
        <v>5400000</v>
      </c>
    </row>
    <row r="9">
      <c r="A9" s="4" t="inlineStr">
        <is>
          <t>Remaining undistributed net assets in liquidation per unit (in dollars per unit)</t>
        </is>
      </c>
      <c r="L9" s="8" t="n">
        <v>2.09</v>
      </c>
      <c r="N9" s="8" t="n">
        <v>1.26</v>
      </c>
      <c r="O9" s="8" t="n">
        <v>2.09</v>
      </c>
      <c r="V9" s="8" t="n">
        <v>1.26</v>
      </c>
      <c r="Z9" s="8" t="n">
        <v>1.26</v>
      </c>
      <c r="AA9" s="8" t="n">
        <v>1.26</v>
      </c>
    </row>
    <row r="10">
      <c r="A10" s="4" t="inlineStr">
        <is>
          <t>Dividends paid (in dollars per unit)</t>
        </is>
      </c>
      <c r="O10" s="9" t="n">
        <v>1.4</v>
      </c>
      <c r="Z10" s="8" t="n">
        <v>15.11</v>
      </c>
    </row>
    <row r="11">
      <c r="A11" s="4" t="inlineStr">
        <is>
          <t>Number of properties sold in liquidation | property</t>
        </is>
      </c>
      <c r="L11" s="7" t="n">
        <v>5</v>
      </c>
      <c r="N11" s="7" t="n">
        <v>4</v>
      </c>
    </row>
    <row r="12">
      <c r="A12" s="4" t="inlineStr">
        <is>
          <t>Number of properties in real estate portfolio prior to sale | property</t>
        </is>
      </c>
      <c r="N12" s="7" t="n">
        <v>5</v>
      </c>
    </row>
    <row r="13">
      <c r="A13" s="4" t="inlineStr">
        <is>
          <t>Dividends declared (in dollars per unit)</t>
        </is>
      </c>
      <c r="N13" s="8" t="n">
        <v>0.8</v>
      </c>
      <c r="O13" s="9" t="n">
        <v>3.45</v>
      </c>
      <c r="P13" s="8" t="n">
        <v>2.5</v>
      </c>
      <c r="Y13" s="8" t="n">
        <v>6.09</v>
      </c>
    </row>
    <row r="14">
      <c r="A14" s="4" t="inlineStr">
        <is>
          <t>Distributions declared, per share, per year (in dollars per unit)</t>
        </is>
      </c>
      <c r="S14" s="8" t="n">
        <v>0.7</v>
      </c>
      <c r="W14" s="8" t="n">
        <v>0.65</v>
      </c>
    </row>
    <row r="15">
      <c r="A15" s="4" t="inlineStr">
        <is>
          <t>Aggregate sales price of assets sold in liquidation | $</t>
        </is>
      </c>
      <c r="L15" s="5" t="n">
        <v>1100000</v>
      </c>
      <c r="N15" s="5" t="n">
        <v>433000</v>
      </c>
    </row>
    <row r="16">
      <c r="A16" s="4" t="inlineStr">
        <is>
          <t>Proceeds from noncontrolling interests | $</t>
        </is>
      </c>
      <c r="M16" s="5" t="n">
        <v>0</v>
      </c>
      <c r="P16" s="5" t="n">
        <v>97</v>
      </c>
    </row>
    <row r="17">
      <c r="A17" s="4" t="inlineStr">
        <is>
          <t>Minneapolis Retail Center</t>
        </is>
      </c>
    </row>
    <row r="18">
      <c r="A18" s="3" t="inlineStr">
        <is>
          <t>Public Offering</t>
        </is>
      </c>
    </row>
    <row r="19">
      <c r="A19" s="4" t="inlineStr">
        <is>
          <t>Number of remaining real estate investments | property</t>
        </is>
      </c>
      <c r="N19" s="7" t="n">
        <v>1</v>
      </c>
      <c r="V19" s="7" t="n">
        <v>1</v>
      </c>
      <c r="Z19" s="7" t="n">
        <v>1</v>
      </c>
      <c r="AA19" s="7" t="n">
        <v>1</v>
      </c>
    </row>
    <row r="20">
      <c r="A20" s="4" t="inlineStr">
        <is>
          <t>Subsequent Event</t>
        </is>
      </c>
    </row>
    <row r="21">
      <c r="A21" s="3" t="inlineStr">
        <is>
          <t>Public Offering</t>
        </is>
      </c>
    </row>
    <row r="22">
      <c r="A22" s="4" t="inlineStr">
        <is>
          <t>Contract sales price, real estate | $</t>
        </is>
      </c>
      <c r="C22" s="5" t="n">
        <v>150000</v>
      </c>
    </row>
    <row r="23">
      <c r="A23" s="4" t="inlineStr">
        <is>
          <t>Remaining undistributed net assets in liquidation per unit (in dollars per unit)</t>
        </is>
      </c>
      <c r="B23" s="8" t="n">
        <v>0.04</v>
      </c>
      <c r="AB23" s="8" t="n">
        <v>0.66</v>
      </c>
    </row>
    <row r="24">
      <c r="A24" s="4" t="inlineStr">
        <is>
          <t>Dividends paid (in dollars per unit)</t>
        </is>
      </c>
      <c r="C24" s="8" t="n">
        <v>0.62</v>
      </c>
      <c r="I24" s="8" t="n">
        <v>0.62</v>
      </c>
    </row>
    <row r="25">
      <c r="A25" s="4" t="inlineStr">
        <is>
          <t>Dividends declared (in dollars per unit)</t>
        </is>
      </c>
      <c r="B25" s="8" t="n">
        <v>0.62</v>
      </c>
      <c r="C25" s="8" t="n">
        <v>0.62</v>
      </c>
    </row>
    <row r="26">
      <c r="A26" s="4" t="inlineStr">
        <is>
          <t>Hines Global REIT, Inc</t>
        </is>
      </c>
    </row>
    <row r="27">
      <c r="A27" s="3" t="inlineStr">
        <is>
          <t>Public Offering</t>
        </is>
      </c>
    </row>
    <row r="28">
      <c r="A28" s="4" t="inlineStr">
        <is>
          <t>Decrease in NAV per share (in dollars per share)</t>
        </is>
      </c>
      <c r="L28" s="8" t="n">
        <v>1.43</v>
      </c>
      <c r="O28" s="8" t="n">
        <v>1.43</v>
      </c>
    </row>
    <row r="29">
      <c r="A29" s="4" t="inlineStr">
        <is>
          <t>Proceeds from issuance, initial public offering | $</t>
        </is>
      </c>
      <c r="H29" s="5" t="n">
        <v>10</v>
      </c>
    </row>
    <row r="30">
      <c r="A30" s="4" t="inlineStr">
        <is>
          <t>Hines Global REIT Associates Limited Partnership</t>
        </is>
      </c>
    </row>
    <row r="31">
      <c r="A31" s="3" t="inlineStr">
        <is>
          <t>Public Offering</t>
        </is>
      </c>
    </row>
    <row r="32">
      <c r="A32" s="4" t="inlineStr">
        <is>
          <t>Proceeds from noncontrolling interests | $</t>
        </is>
      </c>
      <c r="H32" s="5" t="n">
        <v>190</v>
      </c>
    </row>
    <row r="33">
      <c r="A33" s="4" t="inlineStr">
        <is>
          <t>Hines Global REIT Associates Limited Partnership | Hines Global REIT Associates Limited Partnership</t>
        </is>
      </c>
    </row>
    <row r="34">
      <c r="A34" s="3" t="inlineStr">
        <is>
          <t>Public Offering</t>
        </is>
      </c>
    </row>
    <row r="35">
      <c r="A35" s="4" t="inlineStr">
        <is>
          <t>Noncontrolling interest, ownership percentage</t>
        </is>
      </c>
      <c r="H35" s="4" t="inlineStr">
        <is>
          <t>95.00%</t>
        </is>
      </c>
      <c r="L35" s="4" t="inlineStr">
        <is>
          <t>0.01%</t>
        </is>
      </c>
      <c r="N35" s="4" t="inlineStr">
        <is>
          <t>0.01%</t>
        </is>
      </c>
      <c r="O35" s="4" t="inlineStr">
        <is>
          <t>0.01%</t>
        </is>
      </c>
      <c r="V35" s="4" t="inlineStr">
        <is>
          <t>0.01%</t>
        </is>
      </c>
      <c r="Z35" s="4" t="inlineStr">
        <is>
          <t>0.01%</t>
        </is>
      </c>
      <c r="AA35" s="4" t="inlineStr">
        <is>
          <t>0.01%</t>
        </is>
      </c>
    </row>
    <row r="36">
      <c r="A36" s="4" t="inlineStr">
        <is>
          <t>Public Offering</t>
        </is>
      </c>
    </row>
    <row r="37">
      <c r="A37" s="3" t="inlineStr">
        <is>
          <t>Public Offering</t>
        </is>
      </c>
    </row>
    <row r="38">
      <c r="A38" s="4" t="inlineStr">
        <is>
          <t>Proceeds from issuance public offering | $</t>
        </is>
      </c>
      <c r="X38" s="5" t="n">
        <v>3100000</v>
      </c>
    </row>
    <row r="39">
      <c r="A39" s="4" t="inlineStr">
        <is>
          <t>Liquidating Distribution</t>
        </is>
      </c>
    </row>
    <row r="40">
      <c r="A40" s="3" t="inlineStr">
        <is>
          <t>Public Offering</t>
        </is>
      </c>
    </row>
    <row r="41">
      <c r="A41" s="4" t="inlineStr">
        <is>
          <t>Dividends paid (in dollars per unit)</t>
        </is>
      </c>
      <c r="J41" s="5" t="n">
        <v>1</v>
      </c>
      <c r="K41" s="8" t="n">
        <v>2.5</v>
      </c>
    </row>
    <row r="42">
      <c r="A42" s="4" t="inlineStr">
        <is>
          <t>Dividends declared (in dollars per unit)</t>
        </is>
      </c>
      <c r="E42" s="5" t="n">
        <v>1</v>
      </c>
      <c r="G42" s="8" t="n">
        <v>2.5</v>
      </c>
    </row>
    <row r="43">
      <c r="A43" s="4" t="inlineStr">
        <is>
          <t>Return of Capital Distributions</t>
        </is>
      </c>
    </row>
    <row r="44">
      <c r="A44" s="3" t="inlineStr">
        <is>
          <t>Public Offering</t>
        </is>
      </c>
    </row>
    <row r="45">
      <c r="A45" s="4" t="inlineStr">
        <is>
          <t>Distributions declared, per share, per year (in dollars per unit)</t>
        </is>
      </c>
      <c r="Q45" s="8" t="n">
        <v>0.45</v>
      </c>
    </row>
    <row r="46">
      <c r="A46" s="4" t="inlineStr">
        <is>
          <t>Special Distribution and/or Liquidating Distribution</t>
        </is>
      </c>
    </row>
    <row r="47">
      <c r="A47" s="3" t="inlineStr">
        <is>
          <t>Public Offering</t>
        </is>
      </c>
    </row>
    <row r="48">
      <c r="A48" s="4" t="inlineStr">
        <is>
          <t>Dividends declared (in dollars per unit)</t>
        </is>
      </c>
      <c r="Z48" s="8" t="n">
        <v>9.02</v>
      </c>
    </row>
    <row r="49">
      <c r="A49" s="4" t="inlineStr">
        <is>
          <t>Special Distribution and/or Liquidating Distribution | Subsequent Event</t>
        </is>
      </c>
    </row>
    <row r="50">
      <c r="A50" s="3" t="inlineStr">
        <is>
          <t>Public Offering</t>
        </is>
      </c>
    </row>
    <row r="51">
      <c r="A51" s="4" t="inlineStr">
        <is>
          <t>Dividends paid (in dollars per unit)</t>
        </is>
      </c>
      <c r="T51" s="8" t="n">
        <v>9.47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ternational Operations) (Details) - USD ($) $ in Millions</t>
        </is>
      </c>
      <c r="B1" s="2" t="inlineStr">
        <is>
          <t>12 Months Ended</t>
        </is>
      </c>
    </row>
    <row r="2">
      <c r="B2" s="2" t="inlineStr">
        <is>
          <t>Dec. 31, 2020</t>
        </is>
      </c>
      <c r="C2" s="2" t="inlineStr">
        <is>
          <t>Dec. 31, 2019</t>
        </is>
      </c>
    </row>
    <row r="3">
      <c r="A3" s="4" t="inlineStr">
        <is>
          <t>Perspective Defense</t>
        </is>
      </c>
    </row>
    <row r="4">
      <c r="A4" s="3" t="inlineStr">
        <is>
          <t>Intercompany Foreign Currency Balance</t>
        </is>
      </c>
    </row>
    <row r="5">
      <c r="A5" s="4" t="inlineStr">
        <is>
          <t>Loss on disposal</t>
        </is>
      </c>
      <c r="B5" s="10" t="n">
        <v>7.8</v>
      </c>
    </row>
    <row r="6">
      <c r="A6" s="4" t="inlineStr">
        <is>
          <t>Disposal of a Foreign Subsidiary</t>
        </is>
      </c>
    </row>
    <row r="7">
      <c r="A7" s="3" t="inlineStr">
        <is>
          <t>Intercompany Foreign Currency Balance</t>
        </is>
      </c>
    </row>
    <row r="8">
      <c r="A8" s="4" t="inlineStr">
        <is>
          <t>Foreign currency translation loss</t>
        </is>
      </c>
      <c r="C8" s="10" t="n">
        <v>3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16" customWidth="1" min="3" max="3"/>
    <col width="29" customWidth="1" min="4" max="4"/>
  </cols>
  <sheetData>
    <row r="1">
      <c r="A1" s="1" t="inlineStr">
        <is>
          <t>Summary of Significant Accounting Policies (Investment Property and Lease Intangibles) (Details) $ in Thousands</t>
        </is>
      </c>
      <c r="B1" s="2" t="inlineStr">
        <is>
          <t>6 Months Ended</t>
        </is>
      </c>
      <c r="C1" s="2" t="inlineStr">
        <is>
          <t>12 Months Ended</t>
        </is>
      </c>
    </row>
    <row r="2">
      <c r="B2" s="2" t="inlineStr">
        <is>
          <t>Jun. 30, 2020USD ($)property</t>
        </is>
      </c>
      <c r="C2" s="2" t="inlineStr">
        <is>
          <t>Dec. 31, 2021</t>
        </is>
      </c>
      <c r="D2" s="2" t="inlineStr">
        <is>
          <t>Dec. 31, 2019USD ($)property</t>
        </is>
      </c>
    </row>
    <row r="3">
      <c r="A3" s="3" t="inlineStr">
        <is>
          <t>Property, Plant and Equipment</t>
        </is>
      </c>
    </row>
    <row r="4">
      <c r="A4" s="4" t="inlineStr">
        <is>
          <t>Impairment losses</t>
        </is>
      </c>
      <c r="B4" s="5" t="n">
        <v>18591</v>
      </c>
      <c r="D4" s="5" t="n">
        <v>122603</v>
      </c>
    </row>
    <row r="5">
      <c r="A5" s="4" t="inlineStr">
        <is>
          <t>Furniture and Fixtures</t>
        </is>
      </c>
    </row>
    <row r="6">
      <c r="A6" s="3" t="inlineStr">
        <is>
          <t>Property, Plant and Equipment</t>
        </is>
      </c>
    </row>
    <row r="7">
      <c r="A7" s="4" t="inlineStr">
        <is>
          <t>Estimated useful life</t>
        </is>
      </c>
      <c r="C7" s="4" t="inlineStr">
        <is>
          <t>10 years</t>
        </is>
      </c>
    </row>
    <row r="8">
      <c r="A8" s="4" t="inlineStr">
        <is>
          <t>Electrical and Mechanical Installations | Minimum</t>
        </is>
      </c>
    </row>
    <row r="9">
      <c r="A9" s="3" t="inlineStr">
        <is>
          <t>Property, Plant and Equipment</t>
        </is>
      </c>
    </row>
    <row r="10">
      <c r="A10" s="4" t="inlineStr">
        <is>
          <t>Estimated useful life</t>
        </is>
      </c>
      <c r="C10" s="4" t="inlineStr">
        <is>
          <t>15 years</t>
        </is>
      </c>
    </row>
    <row r="11">
      <c r="A11" s="4" t="inlineStr">
        <is>
          <t>Electrical and Mechanical Installations | Maximum</t>
        </is>
      </c>
    </row>
    <row r="12">
      <c r="A12" s="3" t="inlineStr">
        <is>
          <t>Property, Plant and Equipment</t>
        </is>
      </c>
    </row>
    <row r="13">
      <c r="A13" s="4" t="inlineStr">
        <is>
          <t>Estimated useful life</t>
        </is>
      </c>
      <c r="C13" s="4" t="inlineStr">
        <is>
          <t>20 years</t>
        </is>
      </c>
    </row>
    <row r="14">
      <c r="A14" s="4" t="inlineStr">
        <is>
          <t>Building | Maximum</t>
        </is>
      </c>
    </row>
    <row r="15">
      <c r="A15" s="3" t="inlineStr">
        <is>
          <t>Property, Plant and Equipment</t>
        </is>
      </c>
    </row>
    <row r="16">
      <c r="A16" s="4" t="inlineStr">
        <is>
          <t>Estimated useful life</t>
        </is>
      </c>
      <c r="C16" s="4" t="inlineStr">
        <is>
          <t>40 years</t>
        </is>
      </c>
    </row>
    <row r="17">
      <c r="A17" s="4" t="inlineStr">
        <is>
          <t>Held for Sale</t>
        </is>
      </c>
    </row>
    <row r="18">
      <c r="A18" s="3" t="inlineStr">
        <is>
          <t>Property, Plant and Equipment</t>
        </is>
      </c>
    </row>
    <row r="19">
      <c r="A19" s="4" t="inlineStr">
        <is>
          <t>Number of real estate properties impaired | property</t>
        </is>
      </c>
      <c r="B19" s="7" t="n">
        <v>3</v>
      </c>
      <c r="D19" s="7" t="n">
        <v>6</v>
      </c>
    </row>
    <row r="20">
      <c r="A20" s="4" t="inlineStr">
        <is>
          <t>Impairment losses</t>
        </is>
      </c>
      <c r="B20" s="5" t="n">
        <v>18600</v>
      </c>
      <c r="D20" s="5" t="n">
        <v>1154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stricted Cash) (Details) $ in Millions</t>
        </is>
      </c>
      <c r="B1" s="2" t="inlineStr">
        <is>
          <t>Dec. 31, 2021USD ($)</t>
        </is>
      </c>
    </row>
    <row r="2">
      <c r="A2" s="3" t="inlineStr">
        <is>
          <t>Accounting Policies [Abstract]</t>
        </is>
      </c>
    </row>
    <row r="3">
      <c r="A3" s="4" t="inlineStr">
        <is>
          <t>Restricted cash</t>
        </is>
      </c>
      <c r="B3" s="10" t="n">
        <v>1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oncentration of Credit Risk) (Details) $ in Millions</t>
        </is>
      </c>
      <c r="B1" s="2" t="inlineStr">
        <is>
          <t>Dec. 31, 2021USD ($)</t>
        </is>
      </c>
    </row>
    <row r="2">
      <c r="A2" s="3" t="inlineStr">
        <is>
          <t>Accounting Policies [Abstract]</t>
        </is>
      </c>
    </row>
    <row r="3">
      <c r="A3" s="4" t="inlineStr">
        <is>
          <t>Deposits in foreign financial institutions</t>
        </is>
      </c>
      <c r="B3" s="10" t="n">
        <v>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ferred Costs) (Details) - USD ($) $ in Millions</t>
        </is>
      </c>
      <c r="B1" s="2" t="inlineStr">
        <is>
          <t>5 Months Ended</t>
        </is>
      </c>
      <c r="C1" s="2" t="inlineStr">
        <is>
          <t>6 Months Ended</t>
        </is>
      </c>
      <c r="D1" s="2" t="inlineStr">
        <is>
          <t>12 Months Ended</t>
        </is>
      </c>
    </row>
    <row r="2">
      <c r="B2" s="2" t="inlineStr">
        <is>
          <t>Dec. 31, 2019</t>
        </is>
      </c>
      <c r="C2" s="2" t="inlineStr">
        <is>
          <t>Jun. 30, 2020</t>
        </is>
      </c>
      <c r="D2" s="2" t="inlineStr">
        <is>
          <t>Dec. 31, 2019</t>
        </is>
      </c>
    </row>
    <row r="3">
      <c r="A3" s="3" t="inlineStr">
        <is>
          <t>Accounting Policies [Abstract]</t>
        </is>
      </c>
    </row>
    <row r="4">
      <c r="A4" s="4" t="inlineStr">
        <is>
          <t>Tenant inducement amortization</t>
        </is>
      </c>
      <c r="C4" s="5" t="n">
        <v>0</v>
      </c>
      <c r="D4" s="10" t="n">
        <v>8.9</v>
      </c>
    </row>
    <row r="5">
      <c r="A5" s="4" t="inlineStr">
        <is>
          <t>Amortization of deferred other leasing fees</t>
        </is>
      </c>
      <c r="B5" s="5" t="n">
        <v>0</v>
      </c>
      <c r="C5" s="7" t="n">
        <v>0</v>
      </c>
      <c r="D5" s="10" t="n">
        <v>2.4</v>
      </c>
    </row>
    <row r="6">
      <c r="A6" s="4" t="inlineStr">
        <is>
          <t>Deferred financing costs, net of amortization</t>
        </is>
      </c>
      <c r="C6" s="7" t="n">
        <v>2</v>
      </c>
    </row>
    <row r="7">
      <c r="A7" s="4" t="inlineStr">
        <is>
          <t>Amortization of deferred financing costs</t>
        </is>
      </c>
      <c r="C7"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Estimated Costs in Excess of Estimated Income During Liquidation (Details) - USD ($) $ in Thousands</t>
        </is>
      </c>
      <c r="B1" s="2" t="inlineStr">
        <is>
          <t>Jun. 30, 2020</t>
        </is>
      </c>
      <c r="C1" s="2" t="inlineStr">
        <is>
          <t>Dec. 31, 2020</t>
        </is>
      </c>
      <c r="D1" s="2" t="inlineStr">
        <is>
          <t>Dec. 31, 2021</t>
        </is>
      </c>
    </row>
    <row r="2">
      <c r="A2" s="3" t="inlineStr">
        <is>
          <t>Liability for Estimated Costs in Excess of Estimated Income During Liquidation [Roll Forward]</t>
        </is>
      </c>
    </row>
    <row r="3">
      <c r="A3" s="4" t="inlineStr">
        <is>
          <t>Beginning balance, liabilities</t>
        </is>
      </c>
      <c r="C3" s="5" t="n">
        <v>-23238</v>
      </c>
      <c r="D3" s="5" t="n">
        <v>-8010</v>
      </c>
    </row>
    <row r="4">
      <c r="A4" s="4" t="inlineStr">
        <is>
          <t>Amounts Incurred</t>
        </is>
      </c>
      <c r="C4" s="7" t="n">
        <v>17604</v>
      </c>
      <c r="D4" s="7" t="n">
        <v>-2122</v>
      </c>
    </row>
    <row r="5">
      <c r="A5" s="4" t="inlineStr">
        <is>
          <t>Remeasurement of Amounts</t>
        </is>
      </c>
      <c r="B5" s="5" t="n">
        <v>-23238</v>
      </c>
      <c r="C5" s="7" t="n">
        <v>-2376</v>
      </c>
      <c r="D5" s="7" t="n">
        <v>4247</v>
      </c>
    </row>
    <row r="6">
      <c r="A6" s="4" t="inlineStr">
        <is>
          <t>Ending balance, liabilities</t>
        </is>
      </c>
      <c r="B6" s="7" t="n">
        <v>-23238</v>
      </c>
      <c r="C6" s="7" t="n">
        <v>-8010</v>
      </c>
      <c r="D6" s="7" t="n">
        <v>-5885</v>
      </c>
    </row>
    <row r="7">
      <c r="A7" s="4" t="inlineStr">
        <is>
          <t>Net rental income</t>
        </is>
      </c>
    </row>
    <row r="8">
      <c r="A8" s="3" t="inlineStr">
        <is>
          <t>Liability for Estimated Costs in Excess of Estimated Income During Liquidation [Roll Forward]</t>
        </is>
      </c>
    </row>
    <row r="9">
      <c r="A9" s="4" t="inlineStr">
        <is>
          <t>Beginning balance, assets</t>
        </is>
      </c>
      <c r="C9" s="7" t="n">
        <v>52000</v>
      </c>
      <c r="D9" s="7" t="n">
        <v>22000</v>
      </c>
    </row>
    <row r="10">
      <c r="A10" s="4" t="inlineStr">
        <is>
          <t>Amounts Incurred</t>
        </is>
      </c>
      <c r="C10" s="7" t="n">
        <v>-16200</v>
      </c>
      <c r="D10" s="7" t="n">
        <v>-23406</v>
      </c>
    </row>
    <row r="11">
      <c r="A11" s="4" t="inlineStr">
        <is>
          <t>Remeasurement of Amounts</t>
        </is>
      </c>
      <c r="C11" s="7" t="n">
        <v>-13800</v>
      </c>
      <c r="D11" s="7" t="n">
        <v>3406</v>
      </c>
    </row>
    <row r="12">
      <c r="A12" s="4" t="inlineStr">
        <is>
          <t>Ending balance, assets</t>
        </is>
      </c>
      <c r="B12" s="7" t="n">
        <v>52000</v>
      </c>
      <c r="C12" s="7" t="n">
        <v>22000</v>
      </c>
      <c r="D12" s="7" t="n">
        <v>2000</v>
      </c>
    </row>
    <row r="13">
      <c r="A13" s="4" t="inlineStr">
        <is>
          <t>General and administrative expenses</t>
        </is>
      </c>
    </row>
    <row r="14">
      <c r="A14" s="3" t="inlineStr">
        <is>
          <t>Liability for Estimated Costs in Excess of Estimated Income During Liquidation [Roll Forward]</t>
        </is>
      </c>
    </row>
    <row r="15">
      <c r="A15" s="4" t="inlineStr">
        <is>
          <t>Beginning balance, liabilities</t>
        </is>
      </c>
      <c r="C15" s="7" t="n">
        <v>-15300</v>
      </c>
      <c r="D15" s="7" t="n">
        <v>-10000</v>
      </c>
    </row>
    <row r="16">
      <c r="A16" s="4" t="inlineStr">
        <is>
          <t>Amounts Incurred</t>
        </is>
      </c>
      <c r="C16" s="7" t="n">
        <v>2960</v>
      </c>
      <c r="D16" s="7" t="n">
        <v>5563</v>
      </c>
    </row>
    <row r="17">
      <c r="A17" s="4" t="inlineStr">
        <is>
          <t>Remeasurement of Amounts</t>
        </is>
      </c>
      <c r="C17" s="7" t="n">
        <v>2340</v>
      </c>
      <c r="D17" s="7" t="n">
        <v>137</v>
      </c>
    </row>
    <row r="18">
      <c r="A18" s="4" t="inlineStr">
        <is>
          <t>Ending balance, liabilities</t>
        </is>
      </c>
      <c r="B18" s="7" t="n">
        <v>-15300</v>
      </c>
      <c r="C18" s="7" t="n">
        <v>-10000</v>
      </c>
      <c r="D18" s="7" t="n">
        <v>-4300</v>
      </c>
    </row>
    <row r="19">
      <c r="A19" s="4" t="inlineStr">
        <is>
          <t>Asset management fees</t>
        </is>
      </c>
    </row>
    <row r="20">
      <c r="A20" s="3" t="inlineStr">
        <is>
          <t>Liability for Estimated Costs in Excess of Estimated Income During Liquidation [Roll Forward]</t>
        </is>
      </c>
    </row>
    <row r="21">
      <c r="A21" s="4" t="inlineStr">
        <is>
          <t>Beginning balance, liabilities</t>
        </is>
      </c>
      <c r="C21" s="7" t="n">
        <v>-16700</v>
      </c>
      <c r="D21" s="7" t="n">
        <v>-7000</v>
      </c>
    </row>
    <row r="22">
      <c r="A22" s="4" t="inlineStr">
        <is>
          <t>Amounts Incurred</t>
        </is>
      </c>
      <c r="C22" s="7" t="n">
        <v>5097</v>
      </c>
      <c r="D22" s="7" t="n">
        <v>6391</v>
      </c>
    </row>
    <row r="23">
      <c r="A23" s="4" t="inlineStr">
        <is>
          <t>Remeasurement of Amounts</t>
        </is>
      </c>
      <c r="C23" s="7" t="n">
        <v>4603</v>
      </c>
      <c r="D23" s="7" t="n">
        <v>9</v>
      </c>
    </row>
    <row r="24">
      <c r="A24" s="4" t="inlineStr">
        <is>
          <t>Ending balance, liabilities</t>
        </is>
      </c>
      <c r="B24" s="7" t="n">
        <v>-16700</v>
      </c>
      <c r="C24" s="7" t="n">
        <v>-7000</v>
      </c>
      <c r="D24" s="7" t="n">
        <v>-600</v>
      </c>
    </row>
    <row r="25">
      <c r="A25" s="4" t="inlineStr">
        <is>
          <t>Closing costs and credits</t>
        </is>
      </c>
    </row>
    <row r="26">
      <c r="A26" s="3" t="inlineStr">
        <is>
          <t>Liability for Estimated Costs in Excess of Estimated Income During Liquidation [Roll Forward]</t>
        </is>
      </c>
    </row>
    <row r="27">
      <c r="A27" s="4" t="inlineStr">
        <is>
          <t>Beginning balance, liabilities</t>
        </is>
      </c>
      <c r="C27" s="7" t="n">
        <v>-43238</v>
      </c>
      <c r="D27" s="7" t="n">
        <v>-13010</v>
      </c>
    </row>
    <row r="28">
      <c r="A28" s="4" t="inlineStr">
        <is>
          <t>Amounts Incurred</t>
        </is>
      </c>
      <c r="C28" s="7" t="n">
        <v>25747</v>
      </c>
      <c r="D28" s="7" t="n">
        <v>9330</v>
      </c>
    </row>
    <row r="29">
      <c r="A29" s="4" t="inlineStr">
        <is>
          <t>Remeasurement of Amounts</t>
        </is>
      </c>
      <c r="C29" s="7" t="n">
        <v>4481</v>
      </c>
      <c r="D29" s="7" t="n">
        <v>695</v>
      </c>
    </row>
    <row r="30">
      <c r="A30" s="4" t="inlineStr">
        <is>
          <t>Ending balance, liabilities</t>
        </is>
      </c>
      <c r="B30" s="5" t="n">
        <v>-43238</v>
      </c>
      <c r="C30" s="5" t="n">
        <v>-13010</v>
      </c>
      <c r="D30" s="5" t="n">
        <v>-29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Assets in Liquidation (Schedule of Net Assets in Liquidation) (Details) - USD ($) $ in Thousands</t>
        </is>
      </c>
      <c r="B1" s="2" t="inlineStr">
        <is>
          <t>Jun. 30, 2020</t>
        </is>
      </c>
      <c r="C1" s="2" t="inlineStr">
        <is>
          <t>Dec. 31, 2020</t>
        </is>
      </c>
      <c r="D1" s="2" t="inlineStr">
        <is>
          <t>Dec. 31, 2021</t>
        </is>
      </c>
      <c r="E1" s="2" t="inlineStr">
        <is>
          <t>Jul. 01, 2020</t>
        </is>
      </c>
    </row>
    <row r="2">
      <c r="A2" s="3" t="inlineStr">
        <is>
          <t>Net Assets in Liquidation [Abstract]</t>
        </is>
      </c>
    </row>
    <row r="3">
      <c r="A3" s="4" t="inlineStr">
        <is>
          <t>Total Equity as of June 30, 2020</t>
        </is>
      </c>
      <c r="B3" s="5" t="n">
        <v>1321734</v>
      </c>
    </row>
    <row r="4">
      <c r="A4" s="4" t="inlineStr">
        <is>
          <t>Increase due to adjustment of net realizable value of real estate investments</t>
        </is>
      </c>
      <c r="B4" s="7" t="n">
        <v>426859</v>
      </c>
    </row>
    <row r="5">
      <c r="A5" s="4" t="inlineStr">
        <is>
          <t>Decrease due to adjustment of assets and liabilities to net realizable value</t>
        </is>
      </c>
      <c r="B5" s="7" t="n">
        <v>-261535</v>
      </c>
    </row>
    <row r="6">
      <c r="A6" s="4" t="inlineStr">
        <is>
          <t>Liability for estimated costs in excess of estimated income during liquidation</t>
        </is>
      </c>
      <c r="B6" s="7" t="n">
        <v>-23238</v>
      </c>
      <c r="C6" s="5" t="n">
        <v>-2376</v>
      </c>
      <c r="D6" s="5" t="n">
        <v>4247</v>
      </c>
    </row>
    <row r="7">
      <c r="A7" s="4" t="inlineStr">
        <is>
          <t>Adjustment to reflect the change to the liquidation basis of accounting</t>
        </is>
      </c>
      <c r="B7" s="5" t="n">
        <v>142086</v>
      </c>
    </row>
    <row r="8">
      <c r="A8" s="4" t="inlineStr">
        <is>
          <t>Estimated value of net assets in liquidation as of July 1, 2020</t>
        </is>
      </c>
      <c r="C8" s="5" t="n">
        <v>549706</v>
      </c>
      <c r="D8" s="5" t="n">
        <v>330620</v>
      </c>
      <c r="E8" s="5" t="n">
        <v>14638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39" customWidth="1" min="3" max="3"/>
    <col width="39" customWidth="1" min="4" max="4"/>
    <col width="24" customWidth="1" min="5" max="5"/>
    <col width="24" customWidth="1" min="6" max="6"/>
    <col width="29" customWidth="1" min="7" max="7"/>
  </cols>
  <sheetData>
    <row r="1">
      <c r="A1" s="1" t="inlineStr">
        <is>
          <t>Net Assets in Liquidation (Narrative) (Details) $ / shares in Units, $ in Thousands</t>
        </is>
      </c>
      <c r="B1" s="2" t="inlineStr">
        <is>
          <t>Jun. 30, 2020USD ($)</t>
        </is>
      </c>
      <c r="C1" s="2" t="inlineStr">
        <is>
          <t>Dec. 31, 2020USD ($)property$ / shares</t>
        </is>
      </c>
      <c r="D1" s="2" t="inlineStr">
        <is>
          <t>Dec. 31, 2021USD ($)property$ / shares</t>
        </is>
      </c>
      <c r="E1" s="2" t="inlineStr">
        <is>
          <t>Mar. 17, 2022$ / shares</t>
        </is>
      </c>
      <c r="F1" s="2" t="inlineStr">
        <is>
          <t>Mar. 11, 2022$ / shares</t>
        </is>
      </c>
      <c r="G1" s="2" t="inlineStr">
        <is>
          <t>Jul. 01, 2020USD ($)property</t>
        </is>
      </c>
    </row>
    <row r="2">
      <c r="A2" s="3" t="inlineStr">
        <is>
          <t>Fair Value, Investments, Entities that Calculate Net Asset Value Per Share [Line Items]</t>
        </is>
      </c>
    </row>
    <row r="3">
      <c r="A3" s="4" t="inlineStr">
        <is>
          <t>Adjustment to reflect the change to the liquidation basis of accounting</t>
        </is>
      </c>
      <c r="B3" s="5" t="n">
        <v>142086</v>
      </c>
    </row>
    <row r="4">
      <c r="A4" s="4" t="inlineStr">
        <is>
          <t>Remaining properties in liquidation | property</t>
        </is>
      </c>
      <c r="C4" s="7" t="n">
        <v>5</v>
      </c>
      <c r="G4" s="7" t="n">
        <v>7</v>
      </c>
    </row>
    <row r="5">
      <c r="A5" s="4" t="inlineStr">
        <is>
          <t>Decrease in net assets in liquidation</t>
        </is>
      </c>
      <c r="C5" s="5" t="n">
        <v>914114</v>
      </c>
      <c r="D5" s="5" t="n">
        <v>219086</v>
      </c>
    </row>
    <row r="6">
      <c r="A6" s="4" t="inlineStr">
        <is>
          <t>Increase (decrease) in liquidating distributions to common shareholders</t>
        </is>
      </c>
      <c r="C6" s="5" t="n">
        <v>-905266</v>
      </c>
      <c r="D6" s="5" t="n">
        <v>-209917</v>
      </c>
    </row>
    <row r="7">
      <c r="A7" s="4" t="inlineStr">
        <is>
          <t>Distributions per share (in dollars per share) | $ / shares</t>
        </is>
      </c>
      <c r="C7" s="8" t="n">
        <v>3.45</v>
      </c>
      <c r="D7" s="8" t="n">
        <v>0.8</v>
      </c>
    </row>
    <row r="8">
      <c r="A8" s="4" t="inlineStr">
        <is>
          <t>Number of properties sold in liquidation | property</t>
        </is>
      </c>
      <c r="C8" s="7" t="n">
        <v>5</v>
      </c>
      <c r="D8" s="7" t="n">
        <v>4</v>
      </c>
    </row>
    <row r="9">
      <c r="A9" s="4" t="inlineStr">
        <is>
          <t>Aggregate sales price of assets sold in liquidation</t>
        </is>
      </c>
      <c r="C9" s="5" t="n">
        <v>1100000</v>
      </c>
      <c r="D9" s="5" t="n">
        <v>433000</v>
      </c>
    </row>
    <row r="10">
      <c r="A10" s="4" t="inlineStr">
        <is>
          <t>Increase (decrease) in liquidation value of investments in real estate</t>
        </is>
      </c>
      <c r="C10" s="7" t="n">
        <v>-31699</v>
      </c>
      <c r="D10" s="7" t="n">
        <v>-8073</v>
      </c>
    </row>
    <row r="11">
      <c r="A11" s="4" t="inlineStr">
        <is>
          <t>Increase (decrease) from remeasurement of assets and liabilities, including costs in excess of estimated income</t>
        </is>
      </c>
      <c r="C11" s="7" t="n">
        <v>22851</v>
      </c>
      <c r="D11" s="7" t="n">
        <v>-1096</v>
      </c>
    </row>
    <row r="12">
      <c r="A12" s="4" t="inlineStr">
        <is>
          <t>Remaining undistributed net assets in liquidation</t>
        </is>
      </c>
      <c r="C12" s="5" t="n">
        <v>549706</v>
      </c>
      <c r="D12" s="5" t="n">
        <v>330620</v>
      </c>
      <c r="G12" s="5" t="n">
        <v>1463820</v>
      </c>
    </row>
    <row r="13">
      <c r="A13" s="4" t="inlineStr">
        <is>
          <t>Remaining undistributed net assets in liquidation per unit (in dollars per unit) | $ / shares</t>
        </is>
      </c>
      <c r="C13" s="8" t="n">
        <v>2.09</v>
      </c>
      <c r="D13" s="8" t="n">
        <v>1.26</v>
      </c>
    </row>
    <row r="14">
      <c r="A14" s="4" t="inlineStr">
        <is>
          <t>Net assets in liquidation per unit for property sold (in dollars per share) | $ / shares</t>
        </is>
      </c>
      <c r="D14" s="8" t="n">
        <v>1.22</v>
      </c>
    </row>
    <row r="15">
      <c r="A15" s="4" t="inlineStr">
        <is>
          <t>Value of remaining net assets in liquidation, undiscounted basis</t>
        </is>
      </c>
      <c r="C15" s="5" t="n">
        <v>597200</v>
      </c>
    </row>
    <row r="16">
      <c r="A16" s="4" t="inlineStr">
        <is>
          <t>Minneapolis Retail Center</t>
        </is>
      </c>
    </row>
    <row r="17">
      <c r="A17" s="3" t="inlineStr">
        <is>
          <t>Fair Value, Investments, Entities that Calculate Net Asset Value Per Share [Line Items]</t>
        </is>
      </c>
    </row>
    <row r="18">
      <c r="A18" s="4" t="inlineStr">
        <is>
          <t>Number of remaining real estate investments | property</t>
        </is>
      </c>
      <c r="D18" s="7" t="n">
        <v>1</v>
      </c>
    </row>
    <row r="19">
      <c r="A19" s="4" t="inlineStr">
        <is>
          <t>Subsequent Event</t>
        </is>
      </c>
    </row>
    <row r="20">
      <c r="A20" s="3" t="inlineStr">
        <is>
          <t>Fair Value, Investments, Entities that Calculate Net Asset Value Per Share [Line Items]</t>
        </is>
      </c>
    </row>
    <row r="21">
      <c r="A21" s="4" t="inlineStr">
        <is>
          <t>Remaining undistributed net assets in liquidation per unit (in dollars per unit) | $ / shares</t>
        </is>
      </c>
      <c r="E21" s="8" t="n">
        <v>0.04</v>
      </c>
      <c r="F21" s="8" t="n">
        <v>0.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hanges in Net Assets - USD ($) $ in Thousands</t>
        </is>
      </c>
      <c r="B1" s="2" t="inlineStr">
        <is>
          <t>6 Months Ended</t>
        </is>
      </c>
      <c r="C1" s="2" t="inlineStr">
        <is>
          <t>12 Months Ended</t>
        </is>
      </c>
    </row>
    <row r="2">
      <c r="B2" s="2" t="inlineStr">
        <is>
          <t>Dec. 31, 2020</t>
        </is>
      </c>
      <c r="C2" s="2" t="inlineStr">
        <is>
          <t>Dec. 31, 2021</t>
        </is>
      </c>
    </row>
    <row r="3">
      <c r="A3" s="3" t="inlineStr">
        <is>
          <t>Changes in Net Assets [Roll Forward]</t>
        </is>
      </c>
    </row>
    <row r="4">
      <c r="A4" s="4" t="inlineStr">
        <is>
          <t>Net assets in liquidation, beginning of period</t>
        </is>
      </c>
      <c r="C4" s="5" t="n">
        <v>549706</v>
      </c>
    </row>
    <row r="5">
      <c r="A5" s="4" t="inlineStr">
        <is>
          <t>Change in liquidation value of investments in real estate</t>
        </is>
      </c>
      <c r="B5" s="5" t="n">
        <v>-31699</v>
      </c>
      <c r="C5" s="7" t="n">
        <v>-8073</v>
      </c>
    </row>
    <row r="6">
      <c r="A6" s="4" t="inlineStr">
        <is>
          <t>Remeasurement of assets and liabilities, including costs in excess of estimated income</t>
        </is>
      </c>
      <c r="B6" s="7" t="n">
        <v>22851</v>
      </c>
      <c r="C6" s="7" t="n">
        <v>-1096</v>
      </c>
    </row>
    <row r="7">
      <c r="A7" s="4" t="inlineStr">
        <is>
          <t>Net decrease in liquidation value</t>
        </is>
      </c>
      <c r="B7" s="7" t="n">
        <v>-8848</v>
      </c>
      <c r="C7" s="7" t="n">
        <v>-9169</v>
      </c>
    </row>
    <row r="8">
      <c r="A8" s="4" t="inlineStr">
        <is>
          <t>Liquidating distributions to unitholders</t>
        </is>
      </c>
      <c r="B8" s="7" t="n">
        <v>-905266</v>
      </c>
      <c r="C8" s="7" t="n">
        <v>-209917</v>
      </c>
    </row>
    <row r="9">
      <c r="A9" s="4" t="inlineStr">
        <is>
          <t>Changes in net assets in liquidation</t>
        </is>
      </c>
      <c r="B9" s="7" t="n">
        <v>-914114</v>
      </c>
      <c r="C9" s="7" t="n">
        <v>-219086</v>
      </c>
    </row>
    <row r="10">
      <c r="A10" s="4" t="inlineStr">
        <is>
          <t>Net assets in liquidation, end of period</t>
        </is>
      </c>
      <c r="B10" s="5" t="n">
        <v>549706</v>
      </c>
      <c r="C10" s="5" t="n">
        <v>33062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 width="36" customWidth="1" min="7" max="7"/>
    <col width="22" customWidth="1" min="8" max="8"/>
    <col width="26" customWidth="1" min="9" max="9"/>
    <col width="26" customWidth="1" min="10" max="10"/>
    <col width="21" customWidth="1" min="11" max="11"/>
    <col width="21" customWidth="1" min="12" max="12"/>
    <col width="21" customWidth="1" min="13" max="13"/>
    <col width="21" customWidth="1" min="14" max="14"/>
    <col width="21" customWidth="1" min="15" max="15"/>
    <col width="26" customWidth="1" min="16" max="16"/>
    <col width="26" customWidth="1" min="17" max="17"/>
    <col width="21" customWidth="1" min="18" max="18"/>
    <col width="21" customWidth="1" min="19" max="19"/>
    <col width="21" customWidth="1" min="20" max="20"/>
    <col width="21" customWidth="1" min="21" max="21"/>
  </cols>
  <sheetData>
    <row r="1">
      <c r="A1" s="1" t="inlineStr">
        <is>
          <t>Investment Property - Going Concern Basis (Property Dispositions) (Details) $ in Thousands, € in Millions</t>
        </is>
      </c>
      <c r="B1" s="2" t="inlineStr">
        <is>
          <t>6 Months Ended</t>
        </is>
      </c>
      <c r="D1" s="2" t="inlineStr">
        <is>
          <t>12 Months Ended</t>
        </is>
      </c>
      <c r="H1" s="2" t="inlineStr">
        <is>
          <t>60 Months Ended</t>
        </is>
      </c>
    </row>
    <row r="2">
      <c r="B2" s="2" t="inlineStr">
        <is>
          <t>Dec. 31, 2020property</t>
        </is>
      </c>
      <c r="C2" s="2" t="inlineStr">
        <is>
          <t>Jun. 30, 2020USD ($)property</t>
        </is>
      </c>
      <c r="D2" s="2" t="inlineStr">
        <is>
          <t>Dec. 31, 2021property</t>
        </is>
      </c>
      <c r="E2" s="2" t="inlineStr">
        <is>
          <t>Dec. 31, 2020property</t>
        </is>
      </c>
      <c r="F2" s="2" t="inlineStr">
        <is>
          <t>Dec. 31, 2019USD ($)property</t>
        </is>
      </c>
      <c r="G2" s="2" t="inlineStr">
        <is>
          <t>Dec. 31, 2017real_estate_investment</t>
        </is>
      </c>
      <c r="H2" s="2" t="inlineStr">
        <is>
          <t>Dec. 31, 2021property</t>
        </is>
      </c>
      <c r="I2" s="2" t="inlineStr">
        <is>
          <t>Feb. 29, 2020USD ($)$ / €</t>
        </is>
      </c>
      <c r="J2" s="2" t="inlineStr">
        <is>
          <t>Feb. 29, 2020EUR (€)$ / €</t>
        </is>
      </c>
      <c r="K2" s="2" t="inlineStr">
        <is>
          <t>Jan. 31, 2020USD ($)</t>
        </is>
      </c>
      <c r="L2" s="2" t="inlineStr">
        <is>
          <t>Feb. 28, 2019USD ($)</t>
        </is>
      </c>
      <c r="M2" s="2" t="inlineStr">
        <is>
          <t>Jan. 31, 2019USD ($)</t>
        </is>
      </c>
      <c r="N2" s="2" t="inlineStr">
        <is>
          <t>Mar. 31, 2015USD ($)</t>
        </is>
      </c>
      <c r="O2" s="2" t="inlineStr">
        <is>
          <t>Dec. 31, 2013USD ($)</t>
        </is>
      </c>
      <c r="P2" s="2" t="inlineStr">
        <is>
          <t>Jun. 30, 2013USD ($)$ / €</t>
        </is>
      </c>
      <c r="Q2" s="2" t="inlineStr">
        <is>
          <t>Jun. 30, 2013EUR (€)$ / €</t>
        </is>
      </c>
      <c r="R2" s="2" t="inlineStr">
        <is>
          <t>Mar. 31, 2013USD ($)</t>
        </is>
      </c>
      <c r="S2" s="2" t="inlineStr">
        <is>
          <t>Aug. 31, 2012USD ($)</t>
        </is>
      </c>
      <c r="T2" s="2" t="inlineStr">
        <is>
          <t>Oct. 31, 2011USD ($)</t>
        </is>
      </c>
      <c r="U2" s="2" t="inlineStr">
        <is>
          <t>Apr. 30, 2011USD ($)</t>
        </is>
      </c>
    </row>
    <row r="3">
      <c r="A3" s="3" t="inlineStr">
        <is>
          <t>Income Statement, Balance Sheet and Additional Disclosures by Disposal Groups, Including Discontinued Operations [Line Items]</t>
        </is>
      </c>
    </row>
    <row r="4">
      <c r="A4" s="4" t="inlineStr">
        <is>
          <t>Number of properties sold</t>
        </is>
      </c>
      <c r="B4" s="7" t="n">
        <v>2</v>
      </c>
      <c r="C4" s="7" t="n">
        <v>3</v>
      </c>
      <c r="D4" s="7" t="n">
        <v>4</v>
      </c>
      <c r="E4" s="7" t="n">
        <v>5</v>
      </c>
      <c r="F4" s="7" t="n">
        <v>4</v>
      </c>
      <c r="G4" s="7" t="n">
        <v>6</v>
      </c>
      <c r="H4" s="7" t="n">
        <v>39</v>
      </c>
    </row>
    <row r="5">
      <c r="A5" s="4" t="inlineStr">
        <is>
          <t>Gain (loss) on sale of real estate investments</t>
        </is>
      </c>
      <c r="C5" s="5" t="n">
        <v>68206</v>
      </c>
      <c r="F5" s="5" t="n">
        <v>406277</v>
      </c>
    </row>
    <row r="6">
      <c r="A6" s="4" t="inlineStr">
        <is>
          <t>Campus at Marlborough</t>
        </is>
      </c>
    </row>
    <row r="7">
      <c r="A7" s="3" t="inlineStr">
        <is>
          <t>Income Statement, Balance Sheet and Additional Disclosures by Disposal Groups, Including Discontinued Operations [Line Items]</t>
        </is>
      </c>
    </row>
    <row r="8">
      <c r="A8" s="4" t="inlineStr">
        <is>
          <t>Contract purchase price, real estate</t>
        </is>
      </c>
      <c r="T8" s="5" t="n">
        <v>103000</v>
      </c>
    </row>
    <row r="9">
      <c r="A9" s="4" t="inlineStr">
        <is>
          <t>Contract sales price, real estate</t>
        </is>
      </c>
      <c r="C9" s="5" t="n">
        <v>66000</v>
      </c>
    </row>
    <row r="10">
      <c r="A10" s="4" t="inlineStr">
        <is>
          <t>Perspective Defense</t>
        </is>
      </c>
    </row>
    <row r="11">
      <c r="A11" s="3" t="inlineStr">
        <is>
          <t>Income Statement, Balance Sheet and Additional Disclosures by Disposal Groups, Including Discontinued Operations [Line Items]</t>
        </is>
      </c>
    </row>
    <row r="12">
      <c r="A12" s="4" t="inlineStr">
        <is>
          <t>Contract purchase price, real estate</t>
        </is>
      </c>
      <c r="P12" s="5" t="n">
        <v>165800</v>
      </c>
      <c r="Q12" s="11" t="n">
        <v>126.5</v>
      </c>
    </row>
    <row r="13">
      <c r="A13" s="4" t="inlineStr">
        <is>
          <t>Contract sales price, real estate</t>
        </is>
      </c>
      <c r="I13" s="5" t="n">
        <v>144900</v>
      </c>
      <c r="J13" s="11" t="n">
        <v>129.8</v>
      </c>
    </row>
    <row r="14">
      <c r="A14" s="4" t="inlineStr">
        <is>
          <t>Foreign currency exchange rate, translation | $ / €</t>
        </is>
      </c>
      <c r="I14" s="9" t="n">
        <v>1.12</v>
      </c>
      <c r="J14" s="9" t="n">
        <v>1.12</v>
      </c>
      <c r="P14" s="9" t="n">
        <v>1.31</v>
      </c>
      <c r="Q14" s="9" t="n">
        <v>1.31</v>
      </c>
    </row>
    <row r="15">
      <c r="A15" s="4" t="inlineStr">
        <is>
          <t>Riverside Center</t>
        </is>
      </c>
    </row>
    <row r="16">
      <c r="A16" s="3" t="inlineStr">
        <is>
          <t>Income Statement, Balance Sheet and Additional Disclosures by Disposal Groups, Including Discontinued Operations [Line Items]</t>
        </is>
      </c>
    </row>
    <row r="17">
      <c r="A17" s="4" t="inlineStr">
        <is>
          <t>Contract purchase price, real estate</t>
        </is>
      </c>
      <c r="R17" s="5" t="n">
        <v>197100</v>
      </c>
    </row>
    <row r="18">
      <c r="A18" s="4" t="inlineStr">
        <is>
          <t>Contract sales price, real estate</t>
        </is>
      </c>
      <c r="K18" s="5" t="n">
        <v>235000</v>
      </c>
    </row>
    <row r="19">
      <c r="A19" s="4" t="inlineStr">
        <is>
          <t>FM Logistic</t>
        </is>
      </c>
    </row>
    <row r="20">
      <c r="A20" s="3" t="inlineStr">
        <is>
          <t>Income Statement, Balance Sheet and Additional Disclosures by Disposal Groups, Including Discontinued Operations [Line Items]</t>
        </is>
      </c>
    </row>
    <row r="21">
      <c r="A21" s="4" t="inlineStr">
        <is>
          <t>Contract purchase price, real estate</t>
        </is>
      </c>
      <c r="U21" s="5" t="n">
        <v>70800</v>
      </c>
    </row>
    <row r="22">
      <c r="A22" s="4" t="inlineStr">
        <is>
          <t>Contract sales price, real estate</t>
        </is>
      </c>
      <c r="F22" s="7" t="n">
        <v>31600</v>
      </c>
    </row>
    <row r="23">
      <c r="A23" s="4" t="inlineStr">
        <is>
          <t>The Summit</t>
        </is>
      </c>
    </row>
    <row r="24">
      <c r="A24" s="3" t="inlineStr">
        <is>
          <t>Income Statement, Balance Sheet and Additional Disclosures by Disposal Groups, Including Discontinued Operations [Line Items]</t>
        </is>
      </c>
    </row>
    <row r="25">
      <c r="A25" s="4" t="inlineStr">
        <is>
          <t>Contract purchase price, real estate</t>
        </is>
      </c>
      <c r="N25" s="5" t="n">
        <v>316500</v>
      </c>
    </row>
    <row r="26">
      <c r="A26" s="4" t="inlineStr">
        <is>
          <t>Contract sales price, real estate</t>
        </is>
      </c>
      <c r="F26" s="5" t="n">
        <v>756000</v>
      </c>
    </row>
    <row r="27">
      <c r="A27" s="4" t="inlineStr">
        <is>
          <t>550 Terry Francois</t>
        </is>
      </c>
    </row>
    <row r="28">
      <c r="A28" s="3" t="inlineStr">
        <is>
          <t>Income Statement, Balance Sheet and Additional Disclosures by Disposal Groups, Including Discontinued Operations [Line Items]</t>
        </is>
      </c>
    </row>
    <row r="29">
      <c r="A29" s="4" t="inlineStr">
        <is>
          <t>Contract purchase price, real estate</t>
        </is>
      </c>
      <c r="S29" s="5" t="n">
        <v>180000</v>
      </c>
    </row>
    <row r="30">
      <c r="A30" s="4" t="inlineStr">
        <is>
          <t>Contract sales price, real estate</t>
        </is>
      </c>
      <c r="L30" s="5" t="n">
        <v>342500</v>
      </c>
    </row>
    <row r="31">
      <c r="A31" s="4" t="inlineStr">
        <is>
          <t>55M</t>
        </is>
      </c>
    </row>
    <row r="32">
      <c r="A32" s="3" t="inlineStr">
        <is>
          <t>Income Statement, Balance Sheet and Additional Disclosures by Disposal Groups, Including Discontinued Operations [Line Items]</t>
        </is>
      </c>
    </row>
    <row r="33">
      <c r="A33" s="4" t="inlineStr">
        <is>
          <t>Contract purchase price, real estate</t>
        </is>
      </c>
      <c r="O33" s="5" t="n">
        <v>140900</v>
      </c>
    </row>
    <row r="34">
      <c r="A34" s="4" t="inlineStr">
        <is>
          <t>Contract sales price, real estate</t>
        </is>
      </c>
      <c r="M34" s="5" t="n">
        <v>135300</v>
      </c>
    </row>
  </sheetData>
  <mergeCells count="5">
    <mergeCell ref="A1:A2"/>
    <mergeCell ref="B1:C1"/>
    <mergeCell ref="D1:G1"/>
    <mergeCell ref="I1:J1"/>
    <mergeCell ref="P1: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4" customWidth="1" min="1" max="1"/>
    <col width="22" customWidth="1" min="2" max="2"/>
    <col width="29" customWidth="1" min="3" max="3"/>
    <col width="22" customWidth="1" min="4" max="4"/>
    <col width="22" customWidth="1" min="5" max="5"/>
    <col width="29" customWidth="1" min="6" max="6"/>
    <col width="36" customWidth="1" min="7" max="7"/>
    <col width="22" customWidth="1" min="8" max="8"/>
  </cols>
  <sheetData>
    <row r="1">
      <c r="A1" s="1" t="inlineStr">
        <is>
          <t>Investment Property - Going Concern Basis (Narrative) (Details)</t>
        </is>
      </c>
      <c r="B1" s="2" t="inlineStr">
        <is>
          <t>6 Months Ended</t>
        </is>
      </c>
      <c r="D1" s="2" t="inlineStr">
        <is>
          <t>12 Months Ended</t>
        </is>
      </c>
      <c r="H1" s="2" t="inlineStr">
        <is>
          <t>60 Months Ended</t>
        </is>
      </c>
    </row>
    <row r="2">
      <c r="B2" s="2" t="inlineStr">
        <is>
          <t>Dec. 31, 2020property</t>
        </is>
      </c>
      <c r="C2" s="2" t="inlineStr">
        <is>
          <t>Jun. 30, 2020USD ($)property</t>
        </is>
      </c>
      <c r="D2" s="2" t="inlineStr">
        <is>
          <t>Dec. 31, 2021property</t>
        </is>
      </c>
      <c r="E2" s="2" t="inlineStr">
        <is>
          <t>Dec. 31, 2020property</t>
        </is>
      </c>
      <c r="F2" s="2" t="inlineStr">
        <is>
          <t>Dec. 31, 2019USD ($)property</t>
        </is>
      </c>
      <c r="G2" s="2" t="inlineStr">
        <is>
          <t>Dec. 31, 2017real_estate_investment</t>
        </is>
      </c>
      <c r="H2" s="2" t="inlineStr">
        <is>
          <t>Dec. 31, 2021property</t>
        </is>
      </c>
    </row>
    <row r="3">
      <c r="A3" s="3" t="inlineStr">
        <is>
          <t>Finite Lived Intangible Assets</t>
        </is>
      </c>
    </row>
    <row r="4">
      <c r="A4" s="4" t="inlineStr">
        <is>
          <t>Number of properties sold</t>
        </is>
      </c>
      <c r="B4" s="7" t="n">
        <v>2</v>
      </c>
      <c r="C4" s="7" t="n">
        <v>3</v>
      </c>
      <c r="D4" s="7" t="n">
        <v>4</v>
      </c>
      <c r="E4" s="7" t="n">
        <v>5</v>
      </c>
      <c r="F4" s="7" t="n">
        <v>4</v>
      </c>
      <c r="G4" s="7" t="n">
        <v>6</v>
      </c>
      <c r="H4" s="7" t="n">
        <v>39</v>
      </c>
    </row>
    <row r="5">
      <c r="A5" s="4" t="inlineStr">
        <is>
          <t>Lease term</t>
        </is>
      </c>
      <c r="D5" s="4" t="inlineStr">
        <is>
          <t>15 years</t>
        </is>
      </c>
      <c r="H5" s="4" t="inlineStr">
        <is>
          <t>15 years</t>
        </is>
      </c>
    </row>
    <row r="6">
      <c r="A6" s="4" t="inlineStr">
        <is>
          <t>Total billings related to expense reimbursements from tenants</t>
        </is>
      </c>
      <c r="C6" s="5" t="n">
        <v>20500000</v>
      </c>
    </row>
    <row r="7">
      <c r="A7" s="4" t="inlineStr">
        <is>
          <t>In-Place Leases</t>
        </is>
      </c>
    </row>
    <row r="8">
      <c r="A8" s="3" t="inlineStr">
        <is>
          <t>Finite Lived Intangible Assets</t>
        </is>
      </c>
    </row>
    <row r="9">
      <c r="A9" s="4" t="inlineStr">
        <is>
          <t>Amortization of lease intangibles</t>
        </is>
      </c>
      <c r="C9" s="7" t="n">
        <v>0</v>
      </c>
      <c r="F9" s="5" t="n">
        <v>9900000</v>
      </c>
    </row>
    <row r="10">
      <c r="A10" s="4" t="inlineStr">
        <is>
          <t>Out-of-Market Leases, Net</t>
        </is>
      </c>
    </row>
    <row r="11">
      <c r="A11" s="3" t="inlineStr">
        <is>
          <t>Finite Lived Intangible Assets</t>
        </is>
      </c>
    </row>
    <row r="12">
      <c r="A12" s="4" t="inlineStr">
        <is>
          <t>Amortization of above and below market leases</t>
        </is>
      </c>
      <c r="C12" s="5" t="n">
        <v>0</v>
      </c>
      <c r="F12" s="5" t="n">
        <v>2700000</v>
      </c>
    </row>
  </sheetData>
  <mergeCells count="3">
    <mergeCell ref="A1:A2"/>
    <mergeCell ref="B1:C1"/>
    <mergeCell ref="D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Property - Going Concern Basis (Future Minimum Rent) (Details) $ in Thousands</t>
        </is>
      </c>
      <c r="B1" s="2" t="inlineStr">
        <is>
          <t>Dec. 31, 2021USD ($)</t>
        </is>
      </c>
    </row>
    <row r="2">
      <c r="A2" s="3" t="inlineStr">
        <is>
          <t>Fixed Future Minimum Rentals</t>
        </is>
      </c>
    </row>
    <row r="3">
      <c r="A3" s="4" t="inlineStr">
        <is>
          <t>2022</t>
        </is>
      </c>
      <c r="B3" s="5" t="n">
        <v>11829</v>
      </c>
    </row>
    <row r="4">
      <c r="A4" s="4" t="inlineStr">
        <is>
          <t>2023</t>
        </is>
      </c>
      <c r="B4" s="7" t="n">
        <v>11809</v>
      </c>
    </row>
    <row r="5">
      <c r="A5" s="4" t="inlineStr">
        <is>
          <t>2024</t>
        </is>
      </c>
      <c r="B5" s="7" t="n">
        <v>9501</v>
      </c>
    </row>
    <row r="6">
      <c r="A6" s="4" t="inlineStr">
        <is>
          <t>2025</t>
        </is>
      </c>
      <c r="B6" s="7" t="n">
        <v>8289</v>
      </c>
    </row>
    <row r="7">
      <c r="A7" s="4" t="inlineStr">
        <is>
          <t>2026</t>
        </is>
      </c>
      <c r="B7" s="7" t="n">
        <v>6697</v>
      </c>
    </row>
    <row r="8">
      <c r="A8" s="4" t="inlineStr">
        <is>
          <t>Thereafter</t>
        </is>
      </c>
      <c r="B8" s="7" t="n">
        <v>14201</v>
      </c>
    </row>
    <row r="9">
      <c r="A9" s="4" t="inlineStr">
        <is>
          <t>Total</t>
        </is>
      </c>
      <c r="B9" s="5" t="n">
        <v>623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5" customWidth="1" min="2" max="2"/>
    <col width="21" customWidth="1" min="3" max="3"/>
  </cols>
  <sheetData>
    <row r="1">
      <c r="A1" s="1" t="inlineStr">
        <is>
          <t>Debt Financing (Narrative) (Details)</t>
        </is>
      </c>
      <c r="B1" s="2" t="inlineStr">
        <is>
          <t>12 Months Ended</t>
        </is>
      </c>
    </row>
    <row r="2">
      <c r="B2" s="2" t="inlineStr">
        <is>
          <t>Dec. 31, 2020USD ($)loan</t>
        </is>
      </c>
      <c r="C2" s="2" t="inlineStr">
        <is>
          <t>Dec. 31, 2021USD ($)</t>
        </is>
      </c>
    </row>
    <row r="3">
      <c r="A3" s="3" t="inlineStr">
        <is>
          <t>Debt Instrument</t>
        </is>
      </c>
    </row>
    <row r="4">
      <c r="A4" s="4" t="inlineStr">
        <is>
          <t>Principal outstanding</t>
        </is>
      </c>
      <c r="C4" s="5" t="n">
        <v>0</v>
      </c>
    </row>
    <row r="5">
      <c r="A5" s="4" t="inlineStr">
        <is>
          <t>New City</t>
        </is>
      </c>
    </row>
    <row r="6">
      <c r="A6" s="3" t="inlineStr">
        <is>
          <t>Debt Instrument</t>
        </is>
      </c>
    </row>
    <row r="7">
      <c r="A7" s="4" t="inlineStr">
        <is>
          <t>Number of mortgage loan outstanding | loan</t>
        </is>
      </c>
      <c r="B7" s="7" t="n">
        <v>1</v>
      </c>
    </row>
    <row r="8">
      <c r="A8" s="4" t="inlineStr">
        <is>
          <t>Principal outstanding</t>
        </is>
      </c>
      <c r="B8" s="5" t="n">
        <v>657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D5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24" customWidth="1" min="15" max="15"/>
    <col width="22" customWidth="1" min="16" max="16"/>
    <col width="22" customWidth="1" min="17" max="17"/>
    <col width="24" customWidth="1" min="18" max="18"/>
    <col width="24" customWidth="1" min="19" max="19"/>
    <col width="39" customWidth="1" min="20" max="20"/>
    <col width="39" customWidth="1" min="21" max="21"/>
    <col width="39" customWidth="1" min="22" max="22"/>
    <col width="24" customWidth="1" min="23" max="23"/>
    <col width="36" customWidth="1" min="24" max="24"/>
    <col width="24" customWidth="1" min="25" max="25"/>
    <col width="24" customWidth="1" min="26" max="26"/>
    <col width="22" customWidth="1" min="27" max="27"/>
    <col width="24" customWidth="1" min="28" max="28"/>
    <col width="24" customWidth="1" min="29" max="29"/>
    <col width="24" customWidth="1" min="30" max="30"/>
  </cols>
  <sheetData>
    <row r="1">
      <c r="A1" s="1" t="inlineStr">
        <is>
          <t>Distributions (Details) $ / shares in Units, $ in Thousands</t>
        </is>
      </c>
      <c r="B1" s="2" t="inlineStr">
        <is>
          <t>Mar. 22, 2022$ / shares</t>
        </is>
      </c>
      <c r="C1" s="2" t="inlineStr">
        <is>
          <t>Mar. 17, 2022$ / shares</t>
        </is>
      </c>
      <c r="D1" s="2" t="inlineStr">
        <is>
          <t>Mar. 10, 2022$ / shares</t>
        </is>
      </c>
      <c r="E1" s="2" t="inlineStr">
        <is>
          <t>Sep. 30, 2021$ / shares</t>
        </is>
      </c>
      <c r="F1" s="2" t="inlineStr">
        <is>
          <t>Sep. 29, 2021$ / shares</t>
        </is>
      </c>
      <c r="G1" s="2" t="inlineStr">
        <is>
          <t>Sep. 14, 2020$ / shares</t>
        </is>
      </c>
      <c r="H1" s="2" t="inlineStr">
        <is>
          <t>Jul. 15, 2020$ / shares</t>
        </is>
      </c>
      <c r="I1" s="2" t="inlineStr">
        <is>
          <t>Feb. 13, 2019$ / shares</t>
        </is>
      </c>
      <c r="J1" s="2" t="inlineStr">
        <is>
          <t>Dec. 30, 2017$ / shares</t>
        </is>
      </c>
      <c r="K1" s="2" t="inlineStr">
        <is>
          <t>Mar. 31, 2022$ / shares</t>
        </is>
      </c>
      <c r="L1" s="2" t="inlineStr">
        <is>
          <t>Jan. 31, 2022$ / shares</t>
        </is>
      </c>
      <c r="M1" s="2" t="inlineStr">
        <is>
          <t>Sep. 30, 2020$ / shares</t>
        </is>
      </c>
      <c r="N1" s="2" t="inlineStr">
        <is>
          <t>Jul. 31, 2020$ / shares</t>
        </is>
      </c>
      <c r="O1" s="2" t="inlineStr">
        <is>
          <t>Feb. 28, 2019$ / shares</t>
        </is>
      </c>
      <c r="P1" s="2" t="inlineStr">
        <is>
          <t>Dec. 31, 2020property</t>
        </is>
      </c>
      <c r="Q1" s="2" t="inlineStr">
        <is>
          <t>Jun. 30, 2020property</t>
        </is>
      </c>
      <c r="R1" s="2" t="inlineStr">
        <is>
          <t>Jun. 30, 2019$ / shares</t>
        </is>
      </c>
      <c r="S1" s="2" t="inlineStr">
        <is>
          <t>Dec. 31, 2018$ / shares</t>
        </is>
      </c>
      <c r="T1" s="2" t="inlineStr">
        <is>
          <t>Dec. 31, 2021USD ($)property$ / shares</t>
        </is>
      </c>
      <c r="U1" s="2" t="inlineStr">
        <is>
          <t>Dec. 31, 2020USD ($)property$ / shares</t>
        </is>
      </c>
      <c r="V1" s="2" t="inlineStr">
        <is>
          <t>Dec. 31, 2019USD ($)property$ / shares</t>
        </is>
      </c>
      <c r="W1" s="2" t="inlineStr">
        <is>
          <t>Dec. 31, 2018$ / shares</t>
        </is>
      </c>
      <c r="X1" s="2" t="inlineStr">
        <is>
          <t>Dec. 31, 2017real_estate_investment</t>
        </is>
      </c>
      <c r="Y1" s="2" t="inlineStr">
        <is>
          <t>Dec. 31, 2011$ / shares</t>
        </is>
      </c>
      <c r="Z1" s="2" t="inlineStr">
        <is>
          <t>Mar. 31, 2022$ / shares</t>
        </is>
      </c>
      <c r="AA1" s="2" t="inlineStr">
        <is>
          <t>Dec. 31, 2021property</t>
        </is>
      </c>
      <c r="AB1" s="2" t="inlineStr">
        <is>
          <t>Dec. 31, 2018$ / shares</t>
        </is>
      </c>
      <c r="AC1" s="2" t="inlineStr">
        <is>
          <t>Dec. 31, 2018$ / shares</t>
        </is>
      </c>
      <c r="AD1" s="2" t="inlineStr">
        <is>
          <t>Dec. 31, 2021$ / shares</t>
        </is>
      </c>
    </row>
    <row r="2">
      <c r="A2" s="3" t="inlineStr">
        <is>
          <t>Distributions</t>
        </is>
      </c>
    </row>
    <row r="3">
      <c r="A3" s="4" t="inlineStr">
        <is>
          <t>Distributions declared, per share, per year (in dollars per unit)</t>
        </is>
      </c>
      <c r="Y3" s="8" t="n">
        <v>0.7</v>
      </c>
      <c r="AB3" s="8" t="n">
        <v>0.65</v>
      </c>
    </row>
    <row r="4">
      <c r="A4" s="4" t="inlineStr">
        <is>
          <t>Dividends declared (in dollars per unit)</t>
        </is>
      </c>
      <c r="T4" s="8" t="n">
        <v>0.8</v>
      </c>
      <c r="U4" s="8" t="n">
        <v>3.45</v>
      </c>
      <c r="V4" s="8" t="n">
        <v>2.5</v>
      </c>
      <c r="AC4" s="8" t="n">
        <v>6.09</v>
      </c>
    </row>
    <row r="5">
      <c r="A5" s="4" t="inlineStr">
        <is>
          <t>Dividends paid (in dollars per unit)</t>
        </is>
      </c>
      <c r="U5" s="8" t="n">
        <v>1.4</v>
      </c>
      <c r="AD5" s="8" t="n">
        <v>15.11</v>
      </c>
    </row>
    <row r="6">
      <c r="A6" s="4" t="inlineStr">
        <is>
          <t>Number of properties sold</t>
        </is>
      </c>
      <c r="P6" s="7" t="n">
        <v>2</v>
      </c>
      <c r="Q6" s="7" t="n">
        <v>3</v>
      </c>
      <c r="T6" s="7" t="n">
        <v>4</v>
      </c>
      <c r="U6" s="7" t="n">
        <v>5</v>
      </c>
      <c r="V6" s="7" t="n">
        <v>4</v>
      </c>
      <c r="X6" s="7" t="n">
        <v>6</v>
      </c>
      <c r="AA6" s="7" t="n">
        <v>39</v>
      </c>
    </row>
    <row r="7">
      <c r="A7" s="4" t="inlineStr">
        <is>
          <t>Distributions declared, per share, per month (in dollars per share)</t>
        </is>
      </c>
      <c r="S7" s="12" t="n">
        <v>0.0541667</v>
      </c>
    </row>
    <row r="8">
      <c r="A8" s="4" t="inlineStr">
        <is>
          <t>Cash Distributions | $</t>
        </is>
      </c>
      <c r="T8" s="5" t="n">
        <v>209917</v>
      </c>
      <c r="U8" s="5" t="n">
        <v>905266</v>
      </c>
      <c r="V8" s="5" t="n">
        <v>661238</v>
      </c>
    </row>
    <row r="9">
      <c r="A9" s="4" t="inlineStr">
        <is>
          <t>Distributions Reinvested | $</t>
        </is>
      </c>
      <c r="T9" s="7" t="n">
        <v>0</v>
      </c>
      <c r="U9" s="7" t="n">
        <v>0</v>
      </c>
      <c r="V9" s="7" t="n">
        <v>0</v>
      </c>
    </row>
    <row r="10">
      <c r="A10" s="4" t="inlineStr">
        <is>
          <t>Total Declared, Unitholders | $</t>
        </is>
      </c>
      <c r="T10" s="7" t="n">
        <v>209917</v>
      </c>
      <c r="U10" s="7" t="n">
        <v>905266</v>
      </c>
      <c r="V10" s="7" t="n">
        <v>661238</v>
      </c>
    </row>
    <row r="11">
      <c r="A11" s="4" t="inlineStr">
        <is>
          <t>Total Declared, Noncontrolling Interests | $</t>
        </is>
      </c>
      <c r="T11" s="5" t="n">
        <v>17</v>
      </c>
      <c r="U11" s="5" t="n">
        <v>254</v>
      </c>
      <c r="V11" s="5" t="n">
        <v>53</v>
      </c>
    </row>
    <row r="12">
      <c r="A12" s="4" t="inlineStr">
        <is>
          <t>Subsequent Event</t>
        </is>
      </c>
    </row>
    <row r="13">
      <c r="A13" s="3" t="inlineStr">
        <is>
          <t>Distributions</t>
        </is>
      </c>
    </row>
    <row r="14">
      <c r="A14" s="4" t="inlineStr">
        <is>
          <t>Dividends declared (in dollars per unit)</t>
        </is>
      </c>
      <c r="C14" s="8" t="n">
        <v>0.62</v>
      </c>
      <c r="D14" s="8" t="n">
        <v>0.62</v>
      </c>
    </row>
    <row r="15">
      <c r="A15" s="4" t="inlineStr">
        <is>
          <t>Dividends paid (in dollars per unit)</t>
        </is>
      </c>
      <c r="D15" s="8" t="n">
        <v>0.62</v>
      </c>
      <c r="K15" s="8" t="n">
        <v>0.62</v>
      </c>
    </row>
    <row r="16">
      <c r="A16" s="4" t="inlineStr">
        <is>
          <t>Return of Capital Distributions</t>
        </is>
      </c>
    </row>
    <row r="17">
      <c r="A17" s="3" t="inlineStr">
        <is>
          <t>Distributions</t>
        </is>
      </c>
    </row>
    <row r="18">
      <c r="A18" s="4" t="inlineStr">
        <is>
          <t>Distributions declared, per share, per year (in dollars per unit)</t>
        </is>
      </c>
      <c r="W18" s="8" t="n">
        <v>0.45</v>
      </c>
    </row>
    <row r="19">
      <c r="A19" s="4" t="inlineStr">
        <is>
          <t>Special Distribution and/or Liquidating Distribution</t>
        </is>
      </c>
    </row>
    <row r="20">
      <c r="A20" s="3" t="inlineStr">
        <is>
          <t>Distributions</t>
        </is>
      </c>
    </row>
    <row r="21">
      <c r="A21" s="4" t="inlineStr">
        <is>
          <t>Dividends declared (in dollars per unit)</t>
        </is>
      </c>
      <c r="AD21" s="8" t="n">
        <v>9.02</v>
      </c>
    </row>
    <row r="22">
      <c r="A22" s="4" t="inlineStr">
        <is>
          <t>Special Distribution and/or Liquidating Distribution | Subsequent Event</t>
        </is>
      </c>
    </row>
    <row r="23">
      <c r="A23" s="3" t="inlineStr">
        <is>
          <t>Distributions</t>
        </is>
      </c>
    </row>
    <row r="24">
      <c r="A24" s="4" t="inlineStr">
        <is>
          <t>Dividends paid (in dollars per unit)</t>
        </is>
      </c>
      <c r="Z24" s="8" t="n">
        <v>9.470000000000001</v>
      </c>
    </row>
    <row r="25">
      <c r="A25" s="4" t="inlineStr">
        <is>
          <t>Special Distribution Declared December 29, 2017</t>
        </is>
      </c>
    </row>
    <row r="26">
      <c r="A26" s="3" t="inlineStr">
        <is>
          <t>Distributions</t>
        </is>
      </c>
    </row>
    <row r="27">
      <c r="A27" s="4" t="inlineStr">
        <is>
          <t>Dividends declared (in dollars per unit)</t>
        </is>
      </c>
      <c r="J27" s="8" t="n">
        <v>1.05</v>
      </c>
    </row>
    <row r="28">
      <c r="A28" s="4" t="inlineStr">
        <is>
          <t>Portion of Distributions as Return of Capital</t>
        </is>
      </c>
    </row>
    <row r="29">
      <c r="A29" s="3" t="inlineStr">
        <is>
          <t>Distributions</t>
        </is>
      </c>
    </row>
    <row r="30">
      <c r="A30" s="4" t="inlineStr">
        <is>
          <t>Dividends declared (in dollars per unit)</t>
        </is>
      </c>
      <c r="R30" s="8" t="n">
        <v>0.12</v>
      </c>
    </row>
    <row r="31">
      <c r="A31" s="4" t="inlineStr">
        <is>
          <t>Distributions declared, per unit, per month, return portion of stockholders' invested capital (in dollars per unit)</t>
        </is>
      </c>
      <c r="R31" s="8" t="n">
        <v>0.02</v>
      </c>
    </row>
    <row r="32">
      <c r="A32" s="4" t="inlineStr">
        <is>
          <t>Monthly Liquidating Distributions</t>
        </is>
      </c>
    </row>
    <row r="33">
      <c r="A33" s="3" t="inlineStr">
        <is>
          <t>Distributions</t>
        </is>
      </c>
    </row>
    <row r="34">
      <c r="A34" s="4" t="inlineStr">
        <is>
          <t>Dividends declared (in dollars per unit)</t>
        </is>
      </c>
      <c r="S34" s="8" t="n">
        <v>0.33</v>
      </c>
    </row>
    <row r="35">
      <c r="A35" s="4" t="inlineStr">
        <is>
          <t>Liquidating Distribution</t>
        </is>
      </c>
    </row>
    <row r="36">
      <c r="A36" s="3" t="inlineStr">
        <is>
          <t>Distributions</t>
        </is>
      </c>
    </row>
    <row r="37">
      <c r="A37" s="4" t="inlineStr">
        <is>
          <t>Dividends declared (in dollars per unit)</t>
        </is>
      </c>
      <c r="H37" s="5" t="n">
        <v>1</v>
      </c>
      <c r="I37" s="8" t="n">
        <v>2.5</v>
      </c>
    </row>
    <row r="38">
      <c r="A38" s="4" t="inlineStr">
        <is>
          <t>Dividends paid (in dollars per unit)</t>
        </is>
      </c>
      <c r="N38" s="5" t="n">
        <v>1</v>
      </c>
      <c r="O38" s="8" t="n">
        <v>2.5</v>
      </c>
    </row>
    <row r="39">
      <c r="A39" s="4" t="inlineStr">
        <is>
          <t>Special Distribution Declared September 14, 2020</t>
        </is>
      </c>
    </row>
    <row r="40">
      <c r="A40" s="3" t="inlineStr">
        <is>
          <t>Distributions</t>
        </is>
      </c>
    </row>
    <row r="41">
      <c r="A41" s="4" t="inlineStr">
        <is>
          <t>Dividends declared (in dollars per unit)</t>
        </is>
      </c>
      <c r="G41" s="8" t="n">
        <v>2.45</v>
      </c>
    </row>
    <row r="42">
      <c r="A42" s="4" t="inlineStr">
        <is>
          <t>Dividends paid (in dollars per unit)</t>
        </is>
      </c>
      <c r="M42" s="8" t="n">
        <v>2.45</v>
      </c>
    </row>
    <row r="43">
      <c r="A43" s="4" t="inlineStr">
        <is>
          <t>Special Distribution Declared September 29, 2021</t>
        </is>
      </c>
    </row>
    <row r="44">
      <c r="A44" s="3" t="inlineStr">
        <is>
          <t>Distributions</t>
        </is>
      </c>
    </row>
    <row r="45">
      <c r="A45" s="4" t="inlineStr">
        <is>
          <t>Dividends declared (in dollars per unit)</t>
        </is>
      </c>
      <c r="F45" s="8" t="n">
        <v>0.8</v>
      </c>
    </row>
    <row r="46">
      <c r="A46" s="4" t="inlineStr">
        <is>
          <t>Dividends paid (in dollars per unit)</t>
        </is>
      </c>
      <c r="E46" s="8" t="n">
        <v>0.8</v>
      </c>
    </row>
    <row r="47">
      <c r="A47" s="4" t="inlineStr">
        <is>
          <t>Special Distribution Declared January 12, 2022 | Subsequent Event</t>
        </is>
      </c>
    </row>
    <row r="48">
      <c r="A48" s="3" t="inlineStr">
        <is>
          <t>Distributions</t>
        </is>
      </c>
    </row>
    <row r="49">
      <c r="A49" s="4" t="inlineStr">
        <is>
          <t>Dividends declared (in dollars per unit)</t>
        </is>
      </c>
      <c r="L49" s="8" t="n">
        <v>0.6</v>
      </c>
    </row>
    <row r="50">
      <c r="A50" s="4" t="inlineStr">
        <is>
          <t>Dividends paid (in dollars per unit)</t>
        </is>
      </c>
      <c r="L50" s="8" t="n">
        <v>0.6</v>
      </c>
    </row>
    <row r="51">
      <c r="A51" s="4" t="inlineStr">
        <is>
          <t>Special Distribution Declared March 17, 2022 | Subsequent Event</t>
        </is>
      </c>
    </row>
    <row r="52">
      <c r="A52" s="3" t="inlineStr">
        <is>
          <t>Distributions</t>
        </is>
      </c>
    </row>
    <row r="53">
      <c r="A53" s="4" t="inlineStr">
        <is>
          <t>Dividends declared (in dollars per unit)</t>
        </is>
      </c>
      <c r="B53" s="8" t="n">
        <v>0.62</v>
      </c>
    </row>
    <row r="54">
      <c r="A54" s="4" t="inlineStr">
        <is>
          <t>Dividends paid (in dollars per unit)</t>
        </is>
      </c>
      <c r="B54" s="8" t="n">
        <v>0.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by Category)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ue to affiliates</t>
        </is>
      </c>
      <c r="B4" s="5" t="n">
        <v>1613</v>
      </c>
      <c r="C4" s="5" t="n">
        <v>2436</v>
      </c>
    </row>
    <row r="5">
      <c r="A5" s="4" t="inlineStr">
        <is>
          <t>The Advisor and Affiliate of Hines | Asset Management Fee</t>
        </is>
      </c>
    </row>
    <row r="6">
      <c r="A6" s="3" t="inlineStr">
        <is>
          <t>Related Party Transaction [Line Items]</t>
        </is>
      </c>
    </row>
    <row r="7">
      <c r="A7" s="4" t="inlineStr">
        <is>
          <t>Related party transaction, expenses</t>
        </is>
      </c>
      <c r="B7" s="7" t="n">
        <v>6391</v>
      </c>
      <c r="C7" s="7" t="n">
        <v>15859</v>
      </c>
      <c r="D7" s="5" t="n">
        <v>26365</v>
      </c>
    </row>
    <row r="8">
      <c r="A8" s="4" t="inlineStr">
        <is>
          <t>Due to affiliates</t>
        </is>
      </c>
      <c r="B8" s="7" t="n">
        <v>-34</v>
      </c>
      <c r="C8" s="7" t="n">
        <v>777</v>
      </c>
    </row>
    <row r="9">
      <c r="A9" s="4" t="inlineStr">
        <is>
          <t>The Advisor | Disposition Fee</t>
        </is>
      </c>
    </row>
    <row r="10">
      <c r="A10" s="3" t="inlineStr">
        <is>
          <t>Related Party Transaction [Line Items]</t>
        </is>
      </c>
    </row>
    <row r="11">
      <c r="A11" s="4" t="inlineStr">
        <is>
          <t>Related party transaction, expenses</t>
        </is>
      </c>
      <c r="B11" s="7" t="n">
        <v>4410</v>
      </c>
      <c r="C11" s="7" t="n">
        <v>11137</v>
      </c>
      <c r="D11" s="7" t="n">
        <v>12753</v>
      </c>
    </row>
    <row r="12">
      <c r="A12" s="4" t="inlineStr">
        <is>
          <t>Due to affiliates</t>
        </is>
      </c>
      <c r="B12" s="7" t="n">
        <v>0</v>
      </c>
      <c r="C12" s="7" t="n">
        <v>0</v>
      </c>
    </row>
    <row r="13">
      <c r="A13" s="4" t="inlineStr">
        <is>
          <t>The Advisor | Other</t>
        </is>
      </c>
    </row>
    <row r="14">
      <c r="A14" s="3" t="inlineStr">
        <is>
          <t>Related Party Transaction [Line Items]</t>
        </is>
      </c>
    </row>
    <row r="15">
      <c r="A15" s="4" t="inlineStr">
        <is>
          <t>Related party transaction, expenses</t>
        </is>
      </c>
      <c r="B15" s="7" t="n">
        <v>4859</v>
      </c>
      <c r="C15" s="7" t="n">
        <v>7192</v>
      </c>
      <c r="D15" s="7" t="n">
        <v>5393</v>
      </c>
    </row>
    <row r="16">
      <c r="A16" s="4" t="inlineStr">
        <is>
          <t>Due to affiliates</t>
        </is>
      </c>
      <c r="B16" s="7" t="n">
        <v>1194</v>
      </c>
      <c r="C16" s="7" t="n">
        <v>1255</v>
      </c>
    </row>
    <row r="17">
      <c r="A17" s="4" t="inlineStr">
        <is>
          <t>Hines | Property Management Fees</t>
        </is>
      </c>
    </row>
    <row r="18">
      <c r="A18" s="3" t="inlineStr">
        <is>
          <t>Related Party Transaction [Line Items]</t>
        </is>
      </c>
    </row>
    <row r="19">
      <c r="A19" s="4" t="inlineStr">
        <is>
          <t>Related party transaction, expenses</t>
        </is>
      </c>
      <c r="B19" s="7" t="n">
        <v>1169</v>
      </c>
      <c r="C19" s="7" t="n">
        <v>1910</v>
      </c>
      <c r="D19" s="7" t="n">
        <v>4011</v>
      </c>
    </row>
    <row r="20">
      <c r="A20" s="4" t="inlineStr">
        <is>
          <t>Due to affiliates</t>
        </is>
      </c>
      <c r="B20" s="7" t="n">
        <v>0</v>
      </c>
      <c r="C20" s="7" t="n">
        <v>38</v>
      </c>
    </row>
    <row r="21">
      <c r="A21" s="4" t="inlineStr">
        <is>
          <t>Hines | Construction Management Fees</t>
        </is>
      </c>
    </row>
    <row r="22">
      <c r="A22" s="3" t="inlineStr">
        <is>
          <t>Related Party Transaction [Line Items]</t>
        </is>
      </c>
    </row>
    <row r="23">
      <c r="A23" s="4" t="inlineStr">
        <is>
          <t>Related party transaction, expenses</t>
        </is>
      </c>
      <c r="B23" s="7" t="n">
        <v>0</v>
      </c>
      <c r="C23" s="7" t="n">
        <v>13</v>
      </c>
      <c r="D23" s="7" t="n">
        <v>2230</v>
      </c>
    </row>
    <row r="24">
      <c r="A24" s="4" t="inlineStr">
        <is>
          <t>Due to affiliates</t>
        </is>
      </c>
      <c r="B24" s="7" t="n">
        <v>0</v>
      </c>
      <c r="C24" s="7" t="n">
        <v>0</v>
      </c>
    </row>
    <row r="25">
      <c r="A25" s="4" t="inlineStr">
        <is>
          <t>Hines | Leasing Fees</t>
        </is>
      </c>
    </row>
    <row r="26">
      <c r="A26" s="3" t="inlineStr">
        <is>
          <t>Related Party Transaction [Line Items]</t>
        </is>
      </c>
    </row>
    <row r="27">
      <c r="A27" s="4" t="inlineStr">
        <is>
          <t>Related party transaction, expenses</t>
        </is>
      </c>
      <c r="B27" s="7" t="n">
        <v>511</v>
      </c>
      <c r="C27" s="7" t="n">
        <v>339</v>
      </c>
      <c r="D27" s="7" t="n">
        <v>1479</v>
      </c>
    </row>
    <row r="28">
      <c r="A28" s="4" t="inlineStr">
        <is>
          <t>Due to affiliates</t>
        </is>
      </c>
      <c r="B28" s="7" t="n">
        <v>278</v>
      </c>
      <c r="C28" s="7" t="n">
        <v>90</v>
      </c>
    </row>
    <row r="29">
      <c r="A29" s="4" t="inlineStr">
        <is>
          <t>Hines | Expense Reimbursements</t>
        </is>
      </c>
    </row>
    <row r="30">
      <c r="A30" s="3" t="inlineStr">
        <is>
          <t>Related Party Transaction [Line Items]</t>
        </is>
      </c>
    </row>
    <row r="31">
      <c r="A31" s="4" t="inlineStr">
        <is>
          <t>Related party transaction, expenses</t>
        </is>
      </c>
      <c r="B31" s="7" t="n">
        <v>1829</v>
      </c>
      <c r="C31" s="7" t="n">
        <v>3771</v>
      </c>
      <c r="D31" s="5" t="n">
        <v>7546</v>
      </c>
    </row>
    <row r="32">
      <c r="A32" s="4" t="inlineStr">
        <is>
          <t>Due to affiliates</t>
        </is>
      </c>
      <c r="B32" s="5" t="n">
        <v>175</v>
      </c>
      <c r="C32" s="5" t="n">
        <v>27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lated Party Transactions (Narrative) (Details)</t>
        </is>
      </c>
      <c r="B1" s="2" t="inlineStr">
        <is>
          <t>Jun. 30, 2020</t>
        </is>
      </c>
      <c r="C1" s="2" t="inlineStr">
        <is>
          <t>Jun. 29, 2020</t>
        </is>
      </c>
      <c r="D1" s="2" t="inlineStr">
        <is>
          <t>Jun. 29, 2020</t>
        </is>
      </c>
      <c r="E1" s="2" t="inlineStr">
        <is>
          <t>Dec. 31, 2021</t>
        </is>
      </c>
    </row>
    <row r="2">
      <c r="A2" s="4" t="inlineStr">
        <is>
          <t>The Advisor</t>
        </is>
      </c>
    </row>
    <row r="3">
      <c r="A3" s="3" t="inlineStr">
        <is>
          <t>Related Party Transaction [Line Items]</t>
        </is>
      </c>
    </row>
    <row r="4">
      <c r="A4" s="4" t="inlineStr">
        <is>
          <t>Related party fee, percentage</t>
        </is>
      </c>
      <c r="B4" s="4" t="inlineStr">
        <is>
          <t>1.125%</t>
        </is>
      </c>
      <c r="C4" s="4" t="inlineStr">
        <is>
          <t>1.50%</t>
        </is>
      </c>
    </row>
    <row r="5">
      <c r="A5" s="4" t="inlineStr">
        <is>
          <t>Percentage decrease in related party fee</t>
        </is>
      </c>
      <c r="B5" s="4" t="inlineStr">
        <is>
          <t>25.00%</t>
        </is>
      </c>
    </row>
    <row r="6">
      <c r="A6" s="4" t="inlineStr">
        <is>
          <t>Hines | Development Management Fees</t>
        </is>
      </c>
    </row>
    <row r="7">
      <c r="A7" s="3" t="inlineStr">
        <is>
          <t>Related Party Transaction [Line Items]</t>
        </is>
      </c>
    </row>
    <row r="8">
      <c r="A8" s="4" t="inlineStr">
        <is>
          <t>Related party fee, percentage</t>
        </is>
      </c>
      <c r="E8" s="4" t="inlineStr">
        <is>
          <t>3.00%</t>
        </is>
      </c>
    </row>
    <row r="9">
      <c r="A9" s="4" t="inlineStr">
        <is>
          <t>Hines | Construction Management Fees</t>
        </is>
      </c>
    </row>
    <row r="10">
      <c r="A10" s="3" t="inlineStr">
        <is>
          <t>Related Party Transaction [Line Items]</t>
        </is>
      </c>
    </row>
    <row r="11">
      <c r="A11" s="4" t="inlineStr">
        <is>
          <t>Related party fee, percentage</t>
        </is>
      </c>
      <c r="E11" s="4" t="inlineStr">
        <is>
          <t>5.00%</t>
        </is>
      </c>
    </row>
    <row r="12">
      <c r="A12" s="4" t="inlineStr">
        <is>
          <t>Asset Management Fee | The Advisor</t>
        </is>
      </c>
    </row>
    <row r="13">
      <c r="A13" s="3" t="inlineStr">
        <is>
          <t>Related Party Transaction [Line Items]</t>
        </is>
      </c>
    </row>
    <row r="14">
      <c r="A14" s="4" t="inlineStr">
        <is>
          <t>Related party fee, percentage</t>
        </is>
      </c>
      <c r="D14" s="4" t="inlineStr">
        <is>
          <t>0.125%</t>
        </is>
      </c>
    </row>
    <row r="15">
      <c r="A15" s="4" t="inlineStr">
        <is>
          <t>Disposition Fee | The Advisor</t>
        </is>
      </c>
    </row>
    <row r="16">
      <c r="A16" s="3" t="inlineStr">
        <is>
          <t>Related Party Transaction [Line Items]</t>
        </is>
      </c>
    </row>
    <row r="17">
      <c r="A17" s="4" t="inlineStr">
        <is>
          <t>Related party fee, percentage</t>
        </is>
      </c>
      <c r="E17" s="4" t="inlineStr">
        <is>
          <t>1.00%</t>
        </is>
      </c>
    </row>
    <row r="18">
      <c r="A18" s="4" t="inlineStr">
        <is>
          <t>Special OP Units | The Advisor</t>
        </is>
      </c>
    </row>
    <row r="19">
      <c r="A19" s="3" t="inlineStr">
        <is>
          <t>Related Party Transaction [Line Items]</t>
        </is>
      </c>
    </row>
    <row r="20">
      <c r="A20" s="4" t="inlineStr">
        <is>
          <t>Related party distributions, result of special OP units (percent)</t>
        </is>
      </c>
      <c r="E20" s="4" t="inlineStr">
        <is>
          <t>15.00%</t>
        </is>
      </c>
    </row>
    <row r="21">
      <c r="A21" s="4" t="inlineStr">
        <is>
          <t>Cumulative non-compounded annual pre-tax return (percent)</t>
        </is>
      </c>
      <c r="E21" s="4" t="inlineStr">
        <is>
          <t>8.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52" customWidth="1" min="3" max="3"/>
  </cols>
  <sheetData>
    <row r="1">
      <c r="A1" s="1" t="inlineStr">
        <is>
          <t>Fair Value Measurements - Going Concern Basis (Narrative) (Details) $ in Thousands</t>
        </is>
      </c>
      <c r="B1" s="2" t="inlineStr">
        <is>
          <t>6 Months Ended</t>
        </is>
      </c>
      <c r="C1" s="2" t="inlineStr">
        <is>
          <t>12 Months Ended</t>
        </is>
      </c>
    </row>
    <row r="2">
      <c r="B2" s="2" t="inlineStr">
        <is>
          <t>Jun. 30, 2020USD ($)property</t>
        </is>
      </c>
      <c r="C2" s="2" t="inlineStr">
        <is>
          <t>Dec. 31, 2019USD ($)propertyforeignDenominatedAsset</t>
        </is>
      </c>
    </row>
    <row r="3">
      <c r="A3" s="3" t="inlineStr">
        <is>
          <t>Fair Value, Assets and Liabilities Measured on Recurring and Nonrecurring Basis [Line Items]</t>
        </is>
      </c>
    </row>
    <row r="4">
      <c r="A4" s="4" t="inlineStr">
        <is>
          <t>Impairment losses</t>
        </is>
      </c>
      <c r="B4" s="5" t="n">
        <v>18591</v>
      </c>
      <c r="C4" s="5" t="n">
        <v>122603</v>
      </c>
    </row>
    <row r="5">
      <c r="A5" s="4" t="inlineStr">
        <is>
          <t>Number of properties impaired, foreign denominated assets | foreignDenominatedAsset</t>
        </is>
      </c>
      <c r="C5" s="7" t="n">
        <v>2</v>
      </c>
    </row>
    <row r="6">
      <c r="A6" s="4" t="inlineStr">
        <is>
          <t>Fair Value Measurements Nonrecurring</t>
        </is>
      </c>
    </row>
    <row r="7">
      <c r="A7" s="3" t="inlineStr">
        <is>
          <t>Fair Value, Assets and Liabilities Measured on Recurring and Nonrecurring Basis [Line Items]</t>
        </is>
      </c>
    </row>
    <row r="8">
      <c r="A8" s="4" t="inlineStr">
        <is>
          <t>Impairment losses</t>
        </is>
      </c>
      <c r="B8" s="5" t="n">
        <v>18591</v>
      </c>
      <c r="C8" s="5" t="n">
        <v>122603</v>
      </c>
    </row>
    <row r="9">
      <c r="A9" s="4" t="inlineStr">
        <is>
          <t>Significant Unobservable Inputs (Level 3)</t>
        </is>
      </c>
    </row>
    <row r="10">
      <c r="A10" s="3" t="inlineStr">
        <is>
          <t>Fair Value, Assets and Liabilities Measured on Recurring and Nonrecurring Basis [Line Items]</t>
        </is>
      </c>
    </row>
    <row r="11">
      <c r="A11" s="4" t="inlineStr">
        <is>
          <t>Number of real estate properties impaired | property</t>
        </is>
      </c>
      <c r="C11" s="7" t="n">
        <v>1</v>
      </c>
    </row>
    <row r="12">
      <c r="A12" s="4" t="inlineStr">
        <is>
          <t>Impairment losses</t>
        </is>
      </c>
      <c r="C12" s="5" t="n">
        <v>7200</v>
      </c>
    </row>
    <row r="13">
      <c r="A13" s="4" t="inlineStr">
        <is>
          <t>Significant Unobservable Inputs (Level 3) | Fair Value Measurements Nonrecurring | Measurement Input, Discount Rate</t>
        </is>
      </c>
    </row>
    <row r="14">
      <c r="A14" s="3" t="inlineStr">
        <is>
          <t>Fair Value, Assets and Liabilities Measured on Recurring and Nonrecurring Basis [Line Items]</t>
        </is>
      </c>
    </row>
    <row r="15">
      <c r="A15" s="4" t="inlineStr">
        <is>
          <t>Other real estate owned, measurement input</t>
        </is>
      </c>
      <c r="C15" s="13" t="n">
        <v>0.08799999999999999</v>
      </c>
    </row>
    <row r="16">
      <c r="A16" s="4" t="inlineStr">
        <is>
          <t>Significant Unobservable Inputs (Level 3) | Fair Value Measurements Nonrecurring | Measurement Input, Cap Rate</t>
        </is>
      </c>
    </row>
    <row r="17">
      <c r="A17" s="3" t="inlineStr">
        <is>
          <t>Fair Value, Assets and Liabilities Measured on Recurring and Nonrecurring Basis [Line Items]</t>
        </is>
      </c>
    </row>
    <row r="18">
      <c r="A18" s="4" t="inlineStr">
        <is>
          <t>Other real estate owned, measurement input</t>
        </is>
      </c>
      <c r="C18" s="13" t="n">
        <v>0.065</v>
      </c>
    </row>
    <row r="19">
      <c r="A19" s="4" t="inlineStr">
        <is>
          <t>Significant Unobservable Inputs (Level 3) | Fair Value Measurements Nonrecurring | Measurement Input, Occupancy Rate</t>
        </is>
      </c>
    </row>
    <row r="20">
      <c r="A20" s="3" t="inlineStr">
        <is>
          <t>Fair Value, Assets and Liabilities Measured on Recurring and Nonrecurring Basis [Line Items]</t>
        </is>
      </c>
    </row>
    <row r="21">
      <c r="A21" s="4" t="inlineStr">
        <is>
          <t>Other real estate owned, measurement input</t>
        </is>
      </c>
      <c r="C21" s="14" t="n">
        <v>0.917</v>
      </c>
    </row>
    <row r="22">
      <c r="A22" s="4" t="inlineStr">
        <is>
          <t>Significant Unobservable Inputs (Level 3) | Fair Value Measurements Nonrecurring | Measurement Input, Price Per Square Foot | Minimum</t>
        </is>
      </c>
    </row>
    <row r="23">
      <c r="A23" s="3" t="inlineStr">
        <is>
          <t>Fair Value, Assets and Liabilities Measured on Recurring and Nonrecurring Basis [Line Items]</t>
        </is>
      </c>
    </row>
    <row r="24">
      <c r="A24" s="4" t="inlineStr">
        <is>
          <t>Other real estate owned, measurement input</t>
        </is>
      </c>
      <c r="C24" s="7" t="n">
        <v>12</v>
      </c>
    </row>
    <row r="25">
      <c r="A25" s="4" t="inlineStr">
        <is>
          <t>Significant Unobservable Inputs (Level 3) | Fair Value Measurements Nonrecurring | Measurement Input, Price Per Square Foot | Maximum</t>
        </is>
      </c>
    </row>
    <row r="26">
      <c r="A26" s="3" t="inlineStr">
        <is>
          <t>Fair Value, Assets and Liabilities Measured on Recurring and Nonrecurring Basis [Line Items]</t>
        </is>
      </c>
    </row>
    <row r="27">
      <c r="A27" s="4" t="inlineStr">
        <is>
          <t>Other real estate owned, measurement input</t>
        </is>
      </c>
      <c r="C27" s="7" t="n">
        <v>47</v>
      </c>
    </row>
    <row r="28">
      <c r="A28" s="4" t="inlineStr">
        <is>
          <t>Two Impaired Foreign Currency Denominated Assets</t>
        </is>
      </c>
    </row>
    <row r="29">
      <c r="A29" s="3" t="inlineStr">
        <is>
          <t>Fair Value, Assets and Liabilities Measured on Recurring and Nonrecurring Basis [Line Items]</t>
        </is>
      </c>
    </row>
    <row r="30">
      <c r="A30" s="4" t="inlineStr">
        <is>
          <t>Impairment, foreign currency translation</t>
        </is>
      </c>
      <c r="C30" s="5" t="n">
        <v>46900</v>
      </c>
    </row>
    <row r="31">
      <c r="A31" s="4" t="inlineStr">
        <is>
          <t>Held for Sale</t>
        </is>
      </c>
    </row>
    <row r="32">
      <c r="A32" s="3" t="inlineStr">
        <is>
          <t>Fair Value, Assets and Liabilities Measured on Recurring and Nonrecurring Basis [Line Items]</t>
        </is>
      </c>
    </row>
    <row r="33">
      <c r="A33" s="4" t="inlineStr">
        <is>
          <t>Number of real estate properties impaired | property</t>
        </is>
      </c>
      <c r="B33" s="7" t="n">
        <v>3</v>
      </c>
      <c r="C33" s="7" t="n">
        <v>6</v>
      </c>
    </row>
    <row r="34">
      <c r="A34" s="4" t="inlineStr">
        <is>
          <t>Impairment losses</t>
        </is>
      </c>
      <c r="B34" s="5" t="n">
        <v>18600</v>
      </c>
      <c r="C34" s="5" t="n">
        <v>1154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Going Concern Basis (Financial Instruments Measured on a Nonrecurring Basis) (Details) - USD ($) $ in Thousands</t>
        </is>
      </c>
      <c r="B1" s="2" t="inlineStr">
        <is>
          <t>6 Months Ended</t>
        </is>
      </c>
      <c r="C1" s="2" t="inlineStr">
        <is>
          <t>12 Months Ended</t>
        </is>
      </c>
    </row>
    <row r="2">
      <c r="B2" s="2" t="inlineStr">
        <is>
          <t>Jun. 30, 2020</t>
        </is>
      </c>
      <c r="C2" s="2" t="inlineStr">
        <is>
          <t>Dec. 31, 2019</t>
        </is>
      </c>
      <c r="D2" s="2" t="inlineStr">
        <is>
          <t>Dec. 31, 2021</t>
        </is>
      </c>
      <c r="E2" s="2" t="inlineStr">
        <is>
          <t>Dec. 31, 2020</t>
        </is>
      </c>
    </row>
    <row r="3">
      <c r="A3" s="3" t="inlineStr">
        <is>
          <t>Fair Value, Assets and Liabilities Measured on Recurring and Nonrecurring Basis [Line Items]</t>
        </is>
      </c>
    </row>
    <row r="4">
      <c r="A4" s="4" t="inlineStr">
        <is>
          <t>Investment property</t>
        </is>
      </c>
      <c r="D4" s="5" t="n">
        <v>150000</v>
      </c>
      <c r="E4" s="5" t="n">
        <v>597200</v>
      </c>
    </row>
    <row r="5">
      <c r="A5" s="4" t="inlineStr">
        <is>
          <t>Impairment losses</t>
        </is>
      </c>
      <c r="B5" s="5" t="n">
        <v>18591</v>
      </c>
      <c r="C5" s="5" t="n">
        <v>122603</v>
      </c>
    </row>
    <row r="6">
      <c r="A6" s="4" t="inlineStr">
        <is>
          <t>Significant Unobservable Inputs (Level 3)</t>
        </is>
      </c>
    </row>
    <row r="7">
      <c r="A7" s="3" t="inlineStr">
        <is>
          <t>Fair Value, Assets and Liabilities Measured on Recurring and Nonrecurring Basis [Line Items]</t>
        </is>
      </c>
    </row>
    <row r="8">
      <c r="A8" s="4" t="inlineStr">
        <is>
          <t>Impairment losses</t>
        </is>
      </c>
      <c r="C8" s="7" t="n">
        <v>7200</v>
      </c>
    </row>
    <row r="9">
      <c r="A9" s="4" t="inlineStr">
        <is>
          <t>Fair Value Measurements Nonrecurring</t>
        </is>
      </c>
    </row>
    <row r="10">
      <c r="A10" s="3" t="inlineStr">
        <is>
          <t>Fair Value, Assets and Liabilities Measured on Recurring and Nonrecurring Basis [Line Items]</t>
        </is>
      </c>
    </row>
    <row r="11">
      <c r="A11" s="4" t="inlineStr">
        <is>
          <t>Investment property</t>
        </is>
      </c>
      <c r="B11" s="7" t="n">
        <v>243570</v>
      </c>
      <c r="C11" s="7" t="n">
        <v>544846</v>
      </c>
    </row>
    <row r="12">
      <c r="A12" s="4" t="inlineStr">
        <is>
          <t>Impairment losses</t>
        </is>
      </c>
      <c r="B12" s="7" t="n">
        <v>18591</v>
      </c>
      <c r="C12" s="7" t="n">
        <v>122603</v>
      </c>
    </row>
    <row r="13">
      <c r="A13" s="4" t="inlineStr">
        <is>
          <t>Fair Value Measurements Nonrecurring | Quoted Prices In Active Markets for Identical Items (Level 1)</t>
        </is>
      </c>
    </row>
    <row r="14">
      <c r="A14" s="3" t="inlineStr">
        <is>
          <t>Fair Value, Assets and Liabilities Measured on Recurring and Nonrecurring Basis [Line Items]</t>
        </is>
      </c>
    </row>
    <row r="15">
      <c r="A15" s="4" t="inlineStr">
        <is>
          <t>Investment property</t>
        </is>
      </c>
      <c r="B15" s="7" t="n">
        <v>0</v>
      </c>
      <c r="C15" s="7" t="n">
        <v>0</v>
      </c>
    </row>
    <row r="16">
      <c r="A16" s="4" t="inlineStr">
        <is>
          <t>Fair Value Measurements Nonrecurring | Significant Other Observable Inputs (Level 2)</t>
        </is>
      </c>
    </row>
    <row r="17">
      <c r="A17" s="3" t="inlineStr">
        <is>
          <t>Fair Value, Assets and Liabilities Measured on Recurring and Nonrecurring Basis [Line Items]</t>
        </is>
      </c>
    </row>
    <row r="18">
      <c r="A18" s="4" t="inlineStr">
        <is>
          <t>Investment property</t>
        </is>
      </c>
      <c r="B18" s="7" t="n">
        <v>243570</v>
      </c>
      <c r="C18" s="7" t="n">
        <v>458828</v>
      </c>
    </row>
    <row r="19">
      <c r="A19" s="4" t="inlineStr">
        <is>
          <t>Fair Value Measurements Nonrecurring | Significant Unobservable Inputs (Level 3)</t>
        </is>
      </c>
    </row>
    <row r="20">
      <c r="A20" s="3" t="inlineStr">
        <is>
          <t>Fair Value, Assets and Liabilities Measured on Recurring and Nonrecurring Basis [Line Items]</t>
        </is>
      </c>
    </row>
    <row r="21">
      <c r="A21" s="4" t="inlineStr">
        <is>
          <t>Investment property</t>
        </is>
      </c>
      <c r="B21" s="5" t="n">
        <v>0</v>
      </c>
      <c r="C21" s="5" t="n">
        <v>860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43" customWidth="1" min="2" max="2"/>
    <col width="21" customWidth="1" min="3" max="3"/>
  </cols>
  <sheetData>
    <row r="1">
      <c r="A1" s="1" t="inlineStr">
        <is>
          <t>Reportable Segments - Going Concern Basis (Narratives) (Details)</t>
        </is>
      </c>
      <c r="B1" s="2" t="inlineStr">
        <is>
          <t>6 Months Ended</t>
        </is>
      </c>
      <c r="C1" s="2" t="inlineStr">
        <is>
          <t>18 Months Ended</t>
        </is>
      </c>
    </row>
    <row r="2">
      <c r="B2" s="2" t="inlineStr">
        <is>
          <t>Jun. 30, 2020real_estate_investmentsegment</t>
        </is>
      </c>
      <c r="C2" s="2" t="inlineStr">
        <is>
          <t>Dec. 31, 2021segment</t>
        </is>
      </c>
    </row>
    <row r="3">
      <c r="A3" s="3" t="inlineStr">
        <is>
          <t>Segment Reporting Information</t>
        </is>
      </c>
    </row>
    <row r="4">
      <c r="A4" s="4" t="inlineStr">
        <is>
          <t>Number of reportable segments | segment</t>
        </is>
      </c>
      <c r="B4" s="7" t="n">
        <v>4</v>
      </c>
      <c r="C4" s="7" t="n">
        <v>1</v>
      </c>
    </row>
    <row r="5">
      <c r="A5" s="4" t="inlineStr">
        <is>
          <t>Domestic other investments</t>
        </is>
      </c>
    </row>
    <row r="6">
      <c r="A6" s="3" t="inlineStr">
        <is>
          <t>Segment Reporting Information</t>
        </is>
      </c>
    </row>
    <row r="7">
      <c r="A7" s="4" t="inlineStr">
        <is>
          <t>Number of real estate investments</t>
        </is>
      </c>
      <c r="B7" s="7" t="n">
        <v>4</v>
      </c>
    </row>
    <row r="8">
      <c r="A8" s="4" t="inlineStr">
        <is>
          <t>International office investments</t>
        </is>
      </c>
    </row>
    <row r="9">
      <c r="A9" s="3" t="inlineStr">
        <is>
          <t>Segment Reporting Information</t>
        </is>
      </c>
    </row>
    <row r="10">
      <c r="A10" s="4" t="inlineStr">
        <is>
          <t>Number of real estate investments</t>
        </is>
      </c>
      <c r="B10" s="7"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and Comprehensive Income (Loss) - USD ($) shares in Thousands, $ in Thousands</t>
        </is>
      </c>
      <c r="B1" s="2" t="inlineStr">
        <is>
          <t>6 Months Ended</t>
        </is>
      </c>
      <c r="C1" s="2" t="inlineStr">
        <is>
          <t>12 Months Ended</t>
        </is>
      </c>
    </row>
    <row r="2">
      <c r="B2" s="2" t="inlineStr">
        <is>
          <t>Jun. 30, 2020</t>
        </is>
      </c>
      <c r="C2" s="2" t="inlineStr">
        <is>
          <t>Dec. 31, 2019</t>
        </is>
      </c>
    </row>
    <row r="3">
      <c r="A3" s="3" t="inlineStr">
        <is>
          <t>Revenues:</t>
        </is>
      </c>
    </row>
    <row r="4">
      <c r="A4" s="4" t="inlineStr">
        <is>
          <t>Rental revenue</t>
        </is>
      </c>
      <c r="B4" s="5" t="n">
        <v>61632</v>
      </c>
      <c r="C4" s="5" t="n">
        <v>184601</v>
      </c>
    </row>
    <row r="5">
      <c r="A5" s="4" t="inlineStr">
        <is>
          <t>Other revenue</t>
        </is>
      </c>
      <c r="B5" s="7" t="n">
        <v>1047</v>
      </c>
      <c r="C5" s="7" t="n">
        <v>8967</v>
      </c>
    </row>
    <row r="6">
      <c r="A6" s="4" t="inlineStr">
        <is>
          <t>Revenues</t>
        </is>
      </c>
      <c r="B6" s="7" t="n">
        <v>62679</v>
      </c>
      <c r="C6" s="7" t="n">
        <v>193568</v>
      </c>
    </row>
    <row r="7">
      <c r="A7" s="3" t="inlineStr">
        <is>
          <t>Expenses:</t>
        </is>
      </c>
    </row>
    <row r="8">
      <c r="A8" s="4" t="inlineStr">
        <is>
          <t>Property operating expenses</t>
        </is>
      </c>
      <c r="B8" s="7" t="n">
        <v>19560</v>
      </c>
      <c r="C8" s="7" t="n">
        <v>49958</v>
      </c>
    </row>
    <row r="9">
      <c r="A9" s="4" t="inlineStr">
        <is>
          <t>Real property taxes</t>
        </is>
      </c>
      <c r="B9" s="7" t="n">
        <v>8661</v>
      </c>
      <c r="C9" s="7" t="n">
        <v>24805</v>
      </c>
    </row>
    <row r="10">
      <c r="A10" s="4" t="inlineStr">
        <is>
          <t>Property management fees</t>
        </is>
      </c>
      <c r="B10" s="7" t="n">
        <v>1466</v>
      </c>
      <c r="C10" s="7" t="n">
        <v>4718</v>
      </c>
    </row>
    <row r="11">
      <c r="A11" s="4" t="inlineStr">
        <is>
          <t>Depreciation and amortization</t>
        </is>
      </c>
      <c r="B11" s="7" t="n">
        <v>0</v>
      </c>
      <c r="C11" s="7" t="n">
        <v>30566</v>
      </c>
    </row>
    <row r="12">
      <c r="A12" s="4" t="inlineStr">
        <is>
          <t>Asset management fees</t>
        </is>
      </c>
      <c r="B12" s="7" t="n">
        <v>10762</v>
      </c>
      <c r="C12" s="7" t="n">
        <v>26365</v>
      </c>
    </row>
    <row r="13">
      <c r="A13" s="4" t="inlineStr">
        <is>
          <t>General and administrative expenses</t>
        </is>
      </c>
      <c r="B13" s="7" t="n">
        <v>3904</v>
      </c>
      <c r="C13" s="7" t="n">
        <v>8287</v>
      </c>
    </row>
    <row r="14">
      <c r="A14" s="4" t="inlineStr">
        <is>
          <t>Impairment losses</t>
        </is>
      </c>
      <c r="B14" s="7" t="n">
        <v>18591</v>
      </c>
      <c r="C14" s="7" t="n">
        <v>122603</v>
      </c>
    </row>
    <row r="15">
      <c r="A15" s="4" t="inlineStr">
        <is>
          <t>Total expenses</t>
        </is>
      </c>
      <c r="B15" s="7" t="n">
        <v>62944</v>
      </c>
      <c r="C15" s="7" t="n">
        <v>267302</v>
      </c>
    </row>
    <row r="16">
      <c r="A16" s="3" t="inlineStr">
        <is>
          <t>Other income (expenses):</t>
        </is>
      </c>
    </row>
    <row r="17">
      <c r="A17" s="4" t="inlineStr">
        <is>
          <t>Gain (loss) on derivative instruments</t>
        </is>
      </c>
      <c r="B17" s="7" t="n">
        <v>20416</v>
      </c>
      <c r="C17" s="7" t="n">
        <v>-3838</v>
      </c>
    </row>
    <row r="18">
      <c r="A18" s="4" t="inlineStr">
        <is>
          <t>Gain (loss) on sale of real estate investments</t>
        </is>
      </c>
      <c r="B18" s="7" t="n">
        <v>68206</v>
      </c>
      <c r="C18" s="7" t="n">
        <v>406277</v>
      </c>
    </row>
    <row r="19">
      <c r="A19" s="4" t="inlineStr">
        <is>
          <t>Foreign currency gains (losses)</t>
        </is>
      </c>
      <c r="B19" s="7" t="n">
        <v>-4984</v>
      </c>
      <c r="C19" s="7" t="n">
        <v>1611</v>
      </c>
    </row>
    <row r="20">
      <c r="A20" s="4" t="inlineStr">
        <is>
          <t>Interest expense</t>
        </is>
      </c>
      <c r="B20" s="7" t="n">
        <v>-4319</v>
      </c>
      <c r="C20" s="7" t="n">
        <v>-28809</v>
      </c>
    </row>
    <row r="21">
      <c r="A21" s="4" t="inlineStr">
        <is>
          <t>Other income (expenses)</t>
        </is>
      </c>
      <c r="B21" s="7" t="n">
        <v>1191</v>
      </c>
      <c r="C21" s="7" t="n">
        <v>1595</v>
      </c>
    </row>
    <row r="22">
      <c r="A22" s="4" t="inlineStr">
        <is>
          <t>Income (loss) before benefit (provision) for income taxes</t>
        </is>
      </c>
      <c r="B22" s="7" t="n">
        <v>80245</v>
      </c>
      <c r="C22" s="7" t="n">
        <v>303102</v>
      </c>
    </row>
    <row r="23">
      <c r="A23" s="4" t="inlineStr">
        <is>
          <t>Benefit (provision) for income taxes</t>
        </is>
      </c>
      <c r="B23" s="7" t="n">
        <v>-2922</v>
      </c>
      <c r="C23" s="7" t="n">
        <v>-2686</v>
      </c>
    </row>
    <row r="24">
      <c r="A24" s="4" t="inlineStr">
        <is>
          <t>Provision for income taxes related to sale of real estate</t>
        </is>
      </c>
      <c r="B24" s="7" t="n">
        <v>0</v>
      </c>
      <c r="C24" s="7" t="n">
        <v>0</v>
      </c>
    </row>
    <row r="25">
      <c r="A25" s="4" t="inlineStr">
        <is>
          <t>Net income (loss)</t>
        </is>
      </c>
      <c r="B25" s="7" t="n">
        <v>77323</v>
      </c>
      <c r="C25" s="7" t="n">
        <v>300416</v>
      </c>
    </row>
    <row r="26">
      <c r="A26" s="4" t="inlineStr">
        <is>
          <t>Net (income) loss attributable to noncontrolling interests</t>
        </is>
      </c>
      <c r="B26" s="7" t="n">
        <v>23</v>
      </c>
      <c r="C26" s="7" t="n">
        <v>-35</v>
      </c>
    </row>
    <row r="27">
      <c r="A27" s="4" t="inlineStr">
        <is>
          <t>Net income (loss) attributable to common stockholders</t>
        </is>
      </c>
      <c r="B27" s="5" t="n">
        <v>77346</v>
      </c>
      <c r="C27" s="5" t="n">
        <v>300381</v>
      </c>
    </row>
    <row r="28">
      <c r="A28" s="4" t="inlineStr">
        <is>
          <t>Basic income (loss) per common share (in dollars per share)</t>
        </is>
      </c>
      <c r="B28" s="8" t="n">
        <v>0.29</v>
      </c>
      <c r="C28" s="8" t="n">
        <v>1.14</v>
      </c>
    </row>
    <row r="29">
      <c r="A29" s="4" t="inlineStr">
        <is>
          <t>Diluted income (loss) per common share (in dollars per share)</t>
        </is>
      </c>
      <c r="B29" s="8" t="n">
        <v>0.29</v>
      </c>
      <c r="C29" s="8" t="n">
        <v>1.14</v>
      </c>
    </row>
    <row r="30">
      <c r="A30" s="4" t="inlineStr">
        <is>
          <t>Weighted average number of common shares outstanding , basic(in shares)</t>
        </is>
      </c>
      <c r="B30" s="7" t="n">
        <v>264131</v>
      </c>
      <c r="C30" s="7" t="n">
        <v>264131</v>
      </c>
    </row>
    <row r="31">
      <c r="A31" s="4" t="inlineStr">
        <is>
          <t>Weighted average number of common shares outstanding , diluted (in shares)</t>
        </is>
      </c>
      <c r="B31" s="7" t="n">
        <v>264131</v>
      </c>
      <c r="C31" s="7" t="n">
        <v>264131</v>
      </c>
    </row>
    <row r="32">
      <c r="A32" s="3" t="inlineStr">
        <is>
          <t>Net comprehensive income (loss):</t>
        </is>
      </c>
    </row>
    <row r="33">
      <c r="A33" s="4" t="inlineStr">
        <is>
          <t>Net income (loss)</t>
        </is>
      </c>
      <c r="B33" s="5" t="n">
        <v>77323</v>
      </c>
      <c r="C33" s="5" t="n">
        <v>300416</v>
      </c>
    </row>
    <row r="34">
      <c r="A34" s="3" t="inlineStr">
        <is>
          <t>Other comprehensive income (loss):</t>
        </is>
      </c>
    </row>
    <row r="35">
      <c r="A35" s="4" t="inlineStr">
        <is>
          <t>Foreign currency translation adjustment</t>
        </is>
      </c>
      <c r="B35" s="7" t="n">
        <v>-5372</v>
      </c>
      <c r="C35" s="7" t="n">
        <v>46367</v>
      </c>
    </row>
    <row r="36">
      <c r="A36" s="4" t="inlineStr">
        <is>
          <t>Net comprehensive income (loss):</t>
        </is>
      </c>
      <c r="B36" s="7" t="n">
        <v>71951</v>
      </c>
      <c r="C36" s="7" t="n">
        <v>346783</v>
      </c>
    </row>
    <row r="37">
      <c r="A37" s="4" t="inlineStr">
        <is>
          <t>Net comprehensive (income) loss attributable to noncontrolling interests</t>
        </is>
      </c>
      <c r="B37" s="7" t="n">
        <v>39</v>
      </c>
      <c r="C37" s="7" t="n">
        <v>-46</v>
      </c>
    </row>
    <row r="38">
      <c r="A38" s="4" t="inlineStr">
        <is>
          <t>Net comprehensive income (loss) attributable to common stockholders</t>
        </is>
      </c>
      <c r="B38" s="5" t="n">
        <v>71990</v>
      </c>
      <c r="C38" s="5" t="n">
        <v>34673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able Segments - Going Concern Basis (Revenue) (Details) - USD ($) $ in Thousands</t>
        </is>
      </c>
      <c r="B1" s="2" t="inlineStr">
        <is>
          <t>6 Months Ended</t>
        </is>
      </c>
      <c r="C1" s="2" t="inlineStr">
        <is>
          <t>12 Months Ended</t>
        </is>
      </c>
    </row>
    <row r="2">
      <c r="B2" s="2" t="inlineStr">
        <is>
          <t>Jun. 30, 2020</t>
        </is>
      </c>
      <c r="C2" s="2" t="inlineStr">
        <is>
          <t>Dec. 31, 2019</t>
        </is>
      </c>
    </row>
    <row r="3">
      <c r="A3" s="3" t="inlineStr">
        <is>
          <t>Segment Reporting Information</t>
        </is>
      </c>
    </row>
    <row r="4">
      <c r="A4" s="4" t="inlineStr">
        <is>
          <t>Total Revenue</t>
        </is>
      </c>
      <c r="B4" s="5" t="n">
        <v>62679</v>
      </c>
      <c r="C4" s="5" t="n">
        <v>193568</v>
      </c>
    </row>
    <row r="5">
      <c r="A5" s="4" t="inlineStr">
        <is>
          <t>Domestic office investments</t>
        </is>
      </c>
    </row>
    <row r="6">
      <c r="A6" s="3" t="inlineStr">
        <is>
          <t>Segment Reporting Information</t>
        </is>
      </c>
    </row>
    <row r="7">
      <c r="A7" s="4" t="inlineStr">
        <is>
          <t>Total Revenue</t>
        </is>
      </c>
      <c r="B7" s="7" t="n">
        <v>5408</v>
      </c>
      <c r="C7" s="7" t="n">
        <v>63537</v>
      </c>
    </row>
    <row r="8">
      <c r="A8" s="4" t="inlineStr">
        <is>
          <t>Domestic other investments</t>
        </is>
      </c>
    </row>
    <row r="9">
      <c r="A9" s="3" t="inlineStr">
        <is>
          <t>Segment Reporting Information</t>
        </is>
      </c>
    </row>
    <row r="10">
      <c r="A10" s="4" t="inlineStr">
        <is>
          <t>Total Revenue</t>
        </is>
      </c>
      <c r="B10" s="7" t="n">
        <v>30327</v>
      </c>
      <c r="C10" s="7" t="n">
        <v>75323</v>
      </c>
    </row>
    <row r="11">
      <c r="A11" s="4" t="inlineStr">
        <is>
          <t>International office investments</t>
        </is>
      </c>
    </row>
    <row r="12">
      <c r="A12" s="3" t="inlineStr">
        <is>
          <t>Segment Reporting Information</t>
        </is>
      </c>
    </row>
    <row r="13">
      <c r="A13" s="4" t="inlineStr">
        <is>
          <t>Total Revenue</t>
        </is>
      </c>
      <c r="B13" s="7" t="n">
        <v>26944</v>
      </c>
      <c r="C13" s="7" t="n">
        <v>50870</v>
      </c>
    </row>
    <row r="14">
      <c r="A14" s="4" t="inlineStr">
        <is>
          <t>International other investments</t>
        </is>
      </c>
    </row>
    <row r="15">
      <c r="A15" s="3" t="inlineStr">
        <is>
          <t>Segment Reporting Information</t>
        </is>
      </c>
    </row>
    <row r="16">
      <c r="A16" s="4" t="inlineStr">
        <is>
          <t>Total Revenue</t>
        </is>
      </c>
      <c r="B16" s="5" t="n">
        <v>0</v>
      </c>
      <c r="C16" s="5" t="n">
        <v>38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able Segments - Going Concern Basis (Concentration Risk) (Details) - Revenue - Geographic Concentration Risk</t>
        </is>
      </c>
      <c r="B1" s="2" t="inlineStr">
        <is>
          <t>6 Months Ended</t>
        </is>
      </c>
      <c r="C1" s="2" t="inlineStr">
        <is>
          <t>12 Months Ended</t>
        </is>
      </c>
    </row>
    <row r="2">
      <c r="B2" s="2" t="inlineStr">
        <is>
          <t>Jun. 30, 2020</t>
        </is>
      </c>
      <c r="C2" s="2" t="inlineStr">
        <is>
          <t>Dec. 31, 2019</t>
        </is>
      </c>
    </row>
    <row r="3">
      <c r="A3" s="4" t="inlineStr">
        <is>
          <t>United States</t>
        </is>
      </c>
    </row>
    <row r="4">
      <c r="A4" s="3" t="inlineStr">
        <is>
          <t>Revenues from External Customers and Long-Lived Assets</t>
        </is>
      </c>
    </row>
    <row r="5">
      <c r="A5" s="4" t="inlineStr">
        <is>
          <t>Concentration risk, percentage</t>
        </is>
      </c>
      <c r="B5" s="4" t="inlineStr">
        <is>
          <t>57.00%</t>
        </is>
      </c>
      <c r="C5" s="4" t="inlineStr">
        <is>
          <t>72.00%</t>
        </is>
      </c>
    </row>
    <row r="6">
      <c r="A6" s="4" t="inlineStr">
        <is>
          <t>United Kingdom</t>
        </is>
      </c>
    </row>
    <row r="7">
      <c r="A7" s="3" t="inlineStr">
        <is>
          <t>Revenues from External Customers and Long-Lived Assets</t>
        </is>
      </c>
    </row>
    <row r="8">
      <c r="A8" s="4" t="inlineStr">
        <is>
          <t>Concentration risk, percentage</t>
        </is>
      </c>
      <c r="B8" s="4" t="inlineStr">
        <is>
          <t>28.00%</t>
        </is>
      </c>
      <c r="C8" s="4" t="inlineStr">
        <is>
          <t>15.00%</t>
        </is>
      </c>
    </row>
    <row r="9">
      <c r="A9" s="4" t="inlineStr">
        <is>
          <t>Poland</t>
        </is>
      </c>
    </row>
    <row r="10">
      <c r="A10" s="3" t="inlineStr">
        <is>
          <t>Revenues from External Customers and Long-Lived Assets</t>
        </is>
      </c>
    </row>
    <row r="11">
      <c r="A11" s="4" t="inlineStr">
        <is>
          <t>Concentration risk, percentage</t>
        </is>
      </c>
      <c r="B11" s="4" t="inlineStr">
        <is>
          <t>9.00%</t>
        </is>
      </c>
      <c r="C11" s="4" t="inlineStr">
        <is>
          <t>5.00%</t>
        </is>
      </c>
    </row>
    <row r="12">
      <c r="A12" s="4" t="inlineStr">
        <is>
          <t>Russia</t>
        </is>
      </c>
    </row>
    <row r="13">
      <c r="A13" s="3" t="inlineStr">
        <is>
          <t>Revenues from External Customers and Long-Lived Assets</t>
        </is>
      </c>
    </row>
    <row r="14">
      <c r="A14" s="4" t="inlineStr">
        <is>
          <t>Concentration risk, percentage</t>
        </is>
      </c>
      <c r="B14" s="4" t="inlineStr">
        <is>
          <t>5.00%</t>
        </is>
      </c>
      <c r="C14" s="4" t="inlineStr">
        <is>
          <t>5.00%</t>
        </is>
      </c>
    </row>
    <row r="15">
      <c r="A15" s="4" t="inlineStr">
        <is>
          <t>France</t>
        </is>
      </c>
    </row>
    <row r="16">
      <c r="A16" s="3" t="inlineStr">
        <is>
          <t>Revenues from External Customers and Long-Lived Assets</t>
        </is>
      </c>
    </row>
    <row r="17">
      <c r="A17" s="4" t="inlineStr">
        <is>
          <t>Concentration risk, percentage</t>
        </is>
      </c>
      <c r="B17" s="4" t="inlineStr">
        <is>
          <t>1.00%</t>
        </is>
      </c>
      <c r="C17" s="4" t="inlineStr">
        <is>
          <t>3.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able Segments - Going Concern Basis (Property Revenue in Excess of Expenses) (Details) - USD ($) $ in Thousands</t>
        </is>
      </c>
      <c r="B1" s="2" t="inlineStr">
        <is>
          <t>6 Months Ended</t>
        </is>
      </c>
      <c r="C1" s="2" t="inlineStr">
        <is>
          <t>12 Months Ended</t>
        </is>
      </c>
    </row>
    <row r="2">
      <c r="B2" s="2" t="inlineStr">
        <is>
          <t>Jun. 30, 2020</t>
        </is>
      </c>
      <c r="C2" s="2" t="inlineStr">
        <is>
          <t>Dec. 31, 2019</t>
        </is>
      </c>
    </row>
    <row r="3">
      <c r="A3" s="3" t="inlineStr">
        <is>
          <t>Segment Reporting Information</t>
        </is>
      </c>
    </row>
    <row r="4">
      <c r="A4" s="4" t="inlineStr">
        <is>
          <t>Total property revenues in excess of expenses</t>
        </is>
      </c>
      <c r="B4" s="5" t="n">
        <v>32992</v>
      </c>
      <c r="C4" s="5" t="n">
        <v>114087</v>
      </c>
    </row>
    <row r="5">
      <c r="A5" s="4" t="inlineStr">
        <is>
          <t>Domestic office investments</t>
        </is>
      </c>
    </row>
    <row r="6">
      <c r="A6" s="3" t="inlineStr">
        <is>
          <t>Segment Reporting Information</t>
        </is>
      </c>
    </row>
    <row r="7">
      <c r="A7" s="4" t="inlineStr">
        <is>
          <t>Total property revenues in excess of expenses</t>
        </is>
      </c>
      <c r="B7" s="7" t="n">
        <v>2436</v>
      </c>
      <c r="C7" s="7" t="n">
        <v>39350</v>
      </c>
    </row>
    <row r="8">
      <c r="A8" s="4" t="inlineStr">
        <is>
          <t>Domestic other investments</t>
        </is>
      </c>
    </row>
    <row r="9">
      <c r="A9" s="3" t="inlineStr">
        <is>
          <t>Segment Reporting Information</t>
        </is>
      </c>
    </row>
    <row r="10">
      <c r="A10" s="4" t="inlineStr">
        <is>
          <t>Total property revenues in excess of expenses</t>
        </is>
      </c>
      <c r="B10" s="7" t="n">
        <v>15648</v>
      </c>
      <c r="C10" s="7" t="n">
        <v>45774</v>
      </c>
    </row>
    <row r="11">
      <c r="A11" s="4" t="inlineStr">
        <is>
          <t>International office investments</t>
        </is>
      </c>
    </row>
    <row r="12">
      <c r="A12" s="3" t="inlineStr">
        <is>
          <t>Segment Reporting Information</t>
        </is>
      </c>
    </row>
    <row r="13">
      <c r="A13" s="4" t="inlineStr">
        <is>
          <t>Total property revenues in excess of expenses</t>
        </is>
      </c>
      <c r="B13" s="7" t="n">
        <v>15210</v>
      </c>
      <c r="C13" s="7" t="n">
        <v>26249</v>
      </c>
    </row>
    <row r="14">
      <c r="A14" s="4" t="inlineStr">
        <is>
          <t>International other investments</t>
        </is>
      </c>
    </row>
    <row r="15">
      <c r="A15" s="3" t="inlineStr">
        <is>
          <t>Segment Reporting Information</t>
        </is>
      </c>
    </row>
    <row r="16">
      <c r="A16" s="4" t="inlineStr">
        <is>
          <t>Total property revenues in excess of expenses</t>
        </is>
      </c>
      <c r="B16" s="5" t="n">
        <v>-302</v>
      </c>
      <c r="C16" s="5" t="n">
        <v>27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able Segments - Going Concern Basis (Reconciliation to Consolidated) (Details) - USD ($) $ in Thousands</t>
        </is>
      </c>
      <c r="B1" s="2" t="inlineStr">
        <is>
          <t>6 Months Ended</t>
        </is>
      </c>
      <c r="C1" s="2" t="inlineStr">
        <is>
          <t>12 Months Ended</t>
        </is>
      </c>
    </row>
    <row r="2">
      <c r="B2" s="2" t="inlineStr">
        <is>
          <t>Jun. 30, 2020</t>
        </is>
      </c>
      <c r="C2" s="2" t="inlineStr">
        <is>
          <t>Dec. 31, 2019</t>
        </is>
      </c>
    </row>
    <row r="3">
      <c r="A3" s="3" t="inlineStr">
        <is>
          <t>Segment Reporting, Other Significant Reconciling Item</t>
        </is>
      </c>
    </row>
    <row r="4">
      <c r="A4" s="4" t="inlineStr">
        <is>
          <t>Net income (loss)</t>
        </is>
      </c>
      <c r="B4" s="5" t="n">
        <v>77323</v>
      </c>
      <c r="C4" s="5" t="n">
        <v>300416</v>
      </c>
    </row>
    <row r="5">
      <c r="A5" s="4" t="inlineStr">
        <is>
          <t>Depreciation and amortization</t>
        </is>
      </c>
      <c r="B5" s="7" t="n">
        <v>0</v>
      </c>
      <c r="C5" s="7" t="n">
        <v>30566</v>
      </c>
    </row>
    <row r="6">
      <c r="A6" s="4" t="inlineStr">
        <is>
          <t>Asset management and acquisition fees</t>
        </is>
      </c>
      <c r="B6" s="7" t="n">
        <v>10762</v>
      </c>
      <c r="C6" s="7" t="n">
        <v>26365</v>
      </c>
    </row>
    <row r="7">
      <c r="A7" s="4" t="inlineStr">
        <is>
          <t>General and administrative expenses</t>
        </is>
      </c>
      <c r="B7" s="7" t="n">
        <v>3904</v>
      </c>
      <c r="C7" s="7" t="n">
        <v>8287</v>
      </c>
    </row>
    <row r="8">
      <c r="A8" s="4" t="inlineStr">
        <is>
          <t>Impairment losses</t>
        </is>
      </c>
      <c r="B8" s="7" t="n">
        <v>18591</v>
      </c>
      <c r="C8" s="7" t="n">
        <v>122603</v>
      </c>
    </row>
    <row r="9">
      <c r="A9" s="4" t="inlineStr">
        <is>
          <t>(Gain) loss on derivatives</t>
        </is>
      </c>
      <c r="B9" s="7" t="n">
        <v>-20416</v>
      </c>
      <c r="C9" s="7" t="n">
        <v>3838</v>
      </c>
    </row>
    <row r="10">
      <c r="A10" s="4" t="inlineStr">
        <is>
          <t>(Gain) loss on sale of real estate investments</t>
        </is>
      </c>
      <c r="B10" s="7" t="n">
        <v>-68206</v>
      </c>
      <c r="C10" s="7" t="n">
        <v>-406277</v>
      </c>
    </row>
    <row r="11">
      <c r="A11" s="4" t="inlineStr">
        <is>
          <t>Foreign currency (gains) losses</t>
        </is>
      </c>
      <c r="B11" s="7" t="n">
        <v>4984</v>
      </c>
      <c r="C11" s="7" t="n">
        <v>-1611</v>
      </c>
    </row>
    <row r="12">
      <c r="A12" s="4" t="inlineStr">
        <is>
          <t>Interest expense</t>
        </is>
      </c>
      <c r="B12" s="7" t="n">
        <v>4319</v>
      </c>
      <c r="C12" s="7" t="n">
        <v>28809</v>
      </c>
    </row>
    <row r="13">
      <c r="A13" s="4" t="inlineStr">
        <is>
          <t>Other (income) expenses</t>
        </is>
      </c>
      <c r="B13" s="7" t="n">
        <v>-1191</v>
      </c>
      <c r="C13" s="7" t="n">
        <v>-1595</v>
      </c>
    </row>
    <row r="14">
      <c r="A14" s="4" t="inlineStr">
        <is>
          <t>(Benefit) provision for income taxes</t>
        </is>
      </c>
      <c r="B14" s="7" t="n">
        <v>2922</v>
      </c>
      <c r="C14" s="7" t="n">
        <v>2686</v>
      </c>
    </row>
    <row r="15">
      <c r="A15" s="4" t="inlineStr">
        <is>
          <t>Provision for income taxes related to sale of real estate</t>
        </is>
      </c>
      <c r="B15" s="7" t="n">
        <v>0</v>
      </c>
      <c r="C15" s="7" t="n">
        <v>0</v>
      </c>
    </row>
    <row r="16">
      <c r="A16" s="4" t="inlineStr">
        <is>
          <t>Total property revenues in excess of expenses</t>
        </is>
      </c>
      <c r="B16" s="7" t="n">
        <v>32992</v>
      </c>
      <c r="C16" s="7" t="n">
        <v>114087</v>
      </c>
    </row>
    <row r="17">
      <c r="A17" s="4" t="inlineStr">
        <is>
          <t>Segment Reconciling Items</t>
        </is>
      </c>
    </row>
    <row r="18">
      <c r="A18" s="3" t="inlineStr">
        <is>
          <t>Segment Reporting, Other Significant Reconciling Item</t>
        </is>
      </c>
    </row>
    <row r="19">
      <c r="A19" s="4" t="inlineStr">
        <is>
          <t>Net income (loss)</t>
        </is>
      </c>
      <c r="B19" s="7" t="n">
        <v>77323</v>
      </c>
      <c r="C19" s="7" t="n">
        <v>300416</v>
      </c>
    </row>
    <row r="20">
      <c r="A20" s="4" t="inlineStr">
        <is>
          <t>Depreciation and amortization</t>
        </is>
      </c>
      <c r="B20" s="7" t="n">
        <v>0</v>
      </c>
      <c r="C20" s="7" t="n">
        <v>30566</v>
      </c>
    </row>
    <row r="21">
      <c r="A21" s="4" t="inlineStr">
        <is>
          <t>Asset management and acquisition fees</t>
        </is>
      </c>
      <c r="B21" s="7" t="n">
        <v>10762</v>
      </c>
      <c r="C21" s="7" t="n">
        <v>26365</v>
      </c>
    </row>
    <row r="22">
      <c r="A22" s="4" t="inlineStr">
        <is>
          <t>General and administrative expenses</t>
        </is>
      </c>
      <c r="B22" s="7" t="n">
        <v>3904</v>
      </c>
      <c r="C22" s="7" t="n">
        <v>8287</v>
      </c>
    </row>
    <row r="23">
      <c r="A23" s="4" t="inlineStr">
        <is>
          <t>Impairment losses</t>
        </is>
      </c>
      <c r="B23" s="7" t="n">
        <v>18591</v>
      </c>
      <c r="C23" s="7" t="n">
        <v>122603</v>
      </c>
    </row>
    <row r="24">
      <c r="A24" s="4" t="inlineStr">
        <is>
          <t>(Gain) loss on derivatives</t>
        </is>
      </c>
      <c r="B24" s="7" t="n">
        <v>-20416</v>
      </c>
      <c r="C24" s="7" t="n">
        <v>3838</v>
      </c>
    </row>
    <row r="25">
      <c r="A25" s="4" t="inlineStr">
        <is>
          <t>(Gain) loss on sale of real estate investments</t>
        </is>
      </c>
      <c r="B25" s="7" t="n">
        <v>-68206</v>
      </c>
      <c r="C25" s="7" t="n">
        <v>-406277</v>
      </c>
    </row>
    <row r="26">
      <c r="A26" s="4" t="inlineStr">
        <is>
          <t>Foreign currency (gains) losses</t>
        </is>
      </c>
      <c r="B26" s="7" t="n">
        <v>4984</v>
      </c>
      <c r="C26" s="7" t="n">
        <v>-1611</v>
      </c>
    </row>
    <row r="27">
      <c r="A27" s="4" t="inlineStr">
        <is>
          <t>Interest expense</t>
        </is>
      </c>
      <c r="B27" s="7" t="n">
        <v>4319</v>
      </c>
      <c r="C27" s="7" t="n">
        <v>28809</v>
      </c>
    </row>
    <row r="28">
      <c r="A28" s="4" t="inlineStr">
        <is>
          <t>Other (income) expenses</t>
        </is>
      </c>
      <c r="B28" s="7" t="n">
        <v>-1191</v>
      </c>
      <c r="C28" s="7" t="n">
        <v>-1595</v>
      </c>
    </row>
    <row r="29">
      <c r="A29" s="4" t="inlineStr">
        <is>
          <t>(Benefit) provision for income taxes</t>
        </is>
      </c>
      <c r="B29" s="7" t="n">
        <v>2922</v>
      </c>
      <c r="C29" s="7" t="n">
        <v>2686</v>
      </c>
    </row>
    <row r="30">
      <c r="A30" s="4" t="inlineStr">
        <is>
          <t>Provision for income taxes related to sale of real estate</t>
        </is>
      </c>
      <c r="B30" s="7" t="n">
        <v>0</v>
      </c>
      <c r="C30" s="7" t="n">
        <v>0</v>
      </c>
    </row>
    <row r="31">
      <c r="A31" s="4" t="inlineStr">
        <is>
          <t>Total property revenues in excess of expenses</t>
        </is>
      </c>
      <c r="B31" s="5" t="n">
        <v>32992</v>
      </c>
      <c r="C31" s="5" t="n">
        <v>1140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ash Flow Disclosures - Going Concern Basis (Details) - USD ($) $ in Thousands</t>
        </is>
      </c>
      <c r="B1" s="2" t="inlineStr">
        <is>
          <t>6 Months Ended</t>
        </is>
      </c>
      <c r="C1" s="2" t="inlineStr">
        <is>
          <t>12 Months Ended</t>
        </is>
      </c>
    </row>
    <row r="2">
      <c r="B2" s="2" t="inlineStr">
        <is>
          <t>Jun. 30, 2020</t>
        </is>
      </c>
      <c r="C2" s="2" t="inlineStr">
        <is>
          <t>Dec. 31, 2019</t>
        </is>
      </c>
    </row>
    <row r="3">
      <c r="A3" s="3" t="inlineStr">
        <is>
          <t>Supplemental Cash Flow Information [Abstract]</t>
        </is>
      </c>
    </row>
    <row r="4">
      <c r="A4" s="4" t="inlineStr">
        <is>
          <t>Cash paid for interest</t>
        </is>
      </c>
      <c r="B4" s="5" t="n">
        <v>4448</v>
      </c>
      <c r="C4" s="5" t="n">
        <v>27079</v>
      </c>
    </row>
    <row r="5">
      <c r="A5" s="4" t="inlineStr">
        <is>
          <t>Cash paid for income taxes</t>
        </is>
      </c>
      <c r="B5" s="7" t="n">
        <v>770</v>
      </c>
      <c r="C5" s="7" t="n">
        <v>2376</v>
      </c>
    </row>
    <row r="6">
      <c r="A6" s="3" t="inlineStr">
        <is>
          <t>Supplemental Schedule of Non-Cash Activities</t>
        </is>
      </c>
    </row>
    <row r="7">
      <c r="A7" s="4" t="inlineStr">
        <is>
          <t>Other receivables</t>
        </is>
      </c>
      <c r="B7" s="7" t="n">
        <v>632</v>
      </c>
      <c r="C7" s="7" t="n">
        <v>551</v>
      </c>
    </row>
    <row r="8">
      <c r="A8" s="4" t="inlineStr">
        <is>
          <t>Shares tendered for redemption</t>
        </is>
      </c>
      <c r="B8" s="7" t="n">
        <v>0</v>
      </c>
      <c r="C8" s="7" t="n">
        <v>699</v>
      </c>
    </row>
    <row r="9">
      <c r="A9" s="4" t="inlineStr">
        <is>
          <t>Assumption of mortgage upon disposition of property</t>
        </is>
      </c>
      <c r="B9" s="7" t="n">
        <v>78519</v>
      </c>
      <c r="C9" s="7" t="n">
        <v>0</v>
      </c>
    </row>
    <row r="10">
      <c r="A10" s="4" t="inlineStr">
        <is>
          <t>Accrued capital additions</t>
        </is>
      </c>
      <c r="B10" s="7" t="n">
        <v>280</v>
      </c>
      <c r="C10" s="7" t="n">
        <v>4492</v>
      </c>
    </row>
    <row r="11">
      <c r="A11" s="4" t="inlineStr">
        <is>
          <t>Disposition fee payable to the Advisor</t>
        </is>
      </c>
      <c r="B11" s="5" t="n">
        <v>0</v>
      </c>
      <c r="C11" s="5" t="n">
        <v>79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 $ / shares in Units, $ in Millions</t>
        </is>
      </c>
      <c r="B1" s="2" t="inlineStr">
        <is>
          <t>Mar. 17, 2022</t>
        </is>
      </c>
      <c r="C1" s="2" t="inlineStr">
        <is>
          <t>Mar. 10, 2022</t>
        </is>
      </c>
      <c r="D1" s="2" t="inlineStr">
        <is>
          <t>Mar. 31, 2022</t>
        </is>
      </c>
      <c r="E1" s="2" t="inlineStr">
        <is>
          <t>Dec. 31, 2021</t>
        </is>
      </c>
      <c r="F1" s="2" t="inlineStr">
        <is>
          <t>Dec. 31, 2020</t>
        </is>
      </c>
      <c r="G1" s="2" t="inlineStr">
        <is>
          <t>Dec. 31, 2019</t>
        </is>
      </c>
      <c r="H1" s="2" t="inlineStr">
        <is>
          <t>Dec. 31, 2018</t>
        </is>
      </c>
      <c r="I1" s="2" t="inlineStr">
        <is>
          <t>Dec. 31, 2021</t>
        </is>
      </c>
      <c r="J1" s="2" t="inlineStr">
        <is>
          <t>Mar. 15, 2022</t>
        </is>
      </c>
      <c r="K1" s="2" t="inlineStr">
        <is>
          <t>Mar. 11, 2022</t>
        </is>
      </c>
      <c r="L1" s="2" t="inlineStr">
        <is>
          <t>Jan. 31, 2020</t>
        </is>
      </c>
    </row>
    <row r="2">
      <c r="A2" s="3" t="inlineStr">
        <is>
          <t>Subsequent Event [Line Items]</t>
        </is>
      </c>
    </row>
    <row r="3">
      <c r="A3" s="4" t="inlineStr">
        <is>
          <t>Dividends paid (in dollars per share)</t>
        </is>
      </c>
      <c r="F3" s="8" t="n">
        <v>1.4</v>
      </c>
      <c r="I3" s="8" t="n">
        <v>15.11</v>
      </c>
    </row>
    <row r="4">
      <c r="A4" s="4" t="inlineStr">
        <is>
          <t>Dividends declared (in dollars per share)</t>
        </is>
      </c>
      <c r="E4" s="8" t="n">
        <v>0.8</v>
      </c>
      <c r="F4" s="9" t="n">
        <v>3.45</v>
      </c>
      <c r="G4" s="8" t="n">
        <v>2.5</v>
      </c>
      <c r="H4" s="8" t="n">
        <v>6.09</v>
      </c>
    </row>
    <row r="5">
      <c r="A5" s="4" t="inlineStr">
        <is>
          <t>Remaining undistributed net assets in liquidation per unit (in dollars per unit)</t>
        </is>
      </c>
      <c r="E5" s="8" t="n">
        <v>1.26</v>
      </c>
      <c r="F5" s="8" t="n">
        <v>2.09</v>
      </c>
      <c r="I5" s="8" t="n">
        <v>1.26</v>
      </c>
    </row>
    <row r="6">
      <c r="A6" s="4" t="inlineStr">
        <is>
          <t>Subsequent Event</t>
        </is>
      </c>
    </row>
    <row r="7">
      <c r="A7" s="3" t="inlineStr">
        <is>
          <t>Subsequent Event [Line Items]</t>
        </is>
      </c>
    </row>
    <row r="8">
      <c r="A8" s="4" t="inlineStr">
        <is>
          <t>Dividends paid (in dollars per share)</t>
        </is>
      </c>
      <c r="C8" s="8" t="n">
        <v>0.62</v>
      </c>
      <c r="D8" s="8" t="n">
        <v>0.62</v>
      </c>
    </row>
    <row r="9">
      <c r="A9" s="4" t="inlineStr">
        <is>
          <t>Dividends declared (in dollars per share)</t>
        </is>
      </c>
      <c r="B9" s="8" t="n">
        <v>0.62</v>
      </c>
      <c r="C9" s="8" t="n">
        <v>0.62</v>
      </c>
    </row>
    <row r="10">
      <c r="A10" s="4" t="inlineStr">
        <is>
          <t>Remaining undistributed net assets in liquidation per unit (in dollars per unit)</t>
        </is>
      </c>
      <c r="B10" s="8" t="n">
        <v>0.04</v>
      </c>
      <c r="K10" s="8" t="n">
        <v>0.66</v>
      </c>
    </row>
    <row r="11">
      <c r="A11" s="4" t="inlineStr">
        <is>
          <t>Riverside Center</t>
        </is>
      </c>
    </row>
    <row r="12">
      <c r="A12" s="3" t="inlineStr">
        <is>
          <t>Subsequent Event [Line Items]</t>
        </is>
      </c>
    </row>
    <row r="13">
      <c r="A13" s="4" t="inlineStr">
        <is>
          <t>Contract sales price, real estate</t>
        </is>
      </c>
      <c r="L13" s="5" t="n">
        <v>235</v>
      </c>
    </row>
    <row r="14">
      <c r="A14" s="4" t="inlineStr">
        <is>
          <t>Minneapolis Retail Center | Subsequent Event</t>
        </is>
      </c>
    </row>
    <row r="15">
      <c r="A15" s="3" t="inlineStr">
        <is>
          <t>Subsequent Event [Line Items]</t>
        </is>
      </c>
    </row>
    <row r="16">
      <c r="A16" s="4" t="inlineStr">
        <is>
          <t>Contract sales price, real estate</t>
        </is>
      </c>
      <c r="J16" s="5" t="n">
        <v>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Property Table) (Details) - USD ($) $ in Thousands</t>
        </is>
      </c>
      <c r="B1" s="2" t="inlineStr">
        <is>
          <t>Dec. 31, 2021</t>
        </is>
      </c>
      <c r="C1" s="2" t="inlineStr">
        <is>
          <t>Dec. 31, 2020</t>
        </is>
      </c>
      <c r="D1" s="2" t="inlineStr">
        <is>
          <t>Dec. 31, 2019</t>
        </is>
      </c>
      <c r="E1" s="2" t="inlineStr">
        <is>
          <t>Dec. 31, 2018</t>
        </is>
      </c>
    </row>
    <row r="2">
      <c r="A2" s="3" t="inlineStr">
        <is>
          <t>Real Estate and Accumulated Depreciation</t>
        </is>
      </c>
    </row>
    <row r="3">
      <c r="A3" s="4" t="inlineStr">
        <is>
          <t>Encumbrances</t>
        </is>
      </c>
      <c r="B3" s="5" t="n">
        <v>0</v>
      </c>
    </row>
    <row r="4">
      <c r="A4" s="4" t="inlineStr">
        <is>
          <t>Initial Cost, Land</t>
        </is>
      </c>
      <c r="B4" s="7" t="n">
        <v>30792</v>
      </c>
    </row>
    <row r="5">
      <c r="A5" s="4" t="inlineStr">
        <is>
          <t>Initial Cost, Buildings and Improvements</t>
        </is>
      </c>
      <c r="B5" s="7" t="n">
        <v>78711</v>
      </c>
    </row>
    <row r="6">
      <c r="A6" s="4" t="inlineStr">
        <is>
          <t>Initial Cost, Total</t>
        </is>
      </c>
      <c r="B6" s="7" t="n">
        <v>109503</v>
      </c>
    </row>
    <row r="7">
      <c r="A7" s="4" t="inlineStr">
        <is>
          <t>Costs Capitalized Subsequent to Acquisition</t>
        </is>
      </c>
      <c r="B7" s="7" t="n">
        <v>23201</v>
      </c>
    </row>
    <row r="8">
      <c r="A8" s="4" t="inlineStr">
        <is>
          <t>Gross Amount at Which Carried, Land</t>
        </is>
      </c>
      <c r="B8" s="7" t="n">
        <v>30792</v>
      </c>
    </row>
    <row r="9">
      <c r="A9" s="4" t="inlineStr">
        <is>
          <t>Gross Amount at Which Carried, Buildings and Improvements</t>
        </is>
      </c>
      <c r="B9" s="7" t="n">
        <v>101912</v>
      </c>
    </row>
    <row r="10">
      <c r="A10" s="4" t="inlineStr">
        <is>
          <t>Gross Amount at Which Carried, Total</t>
        </is>
      </c>
      <c r="B10" s="7" t="n">
        <v>132704</v>
      </c>
      <c r="C10" s="5" t="n">
        <v>478313</v>
      </c>
      <c r="D10" s="5" t="n">
        <v>1259164</v>
      </c>
      <c r="E10" s="5" t="n">
        <v>1942614</v>
      </c>
    </row>
    <row r="11">
      <c r="A11" s="4" t="inlineStr">
        <is>
          <t>Accumulated Depreciation</t>
        </is>
      </c>
      <c r="B11" s="7" t="n">
        <v>-15533</v>
      </c>
      <c r="C11" s="7" t="n">
        <v>-15605</v>
      </c>
      <c r="D11" s="7" t="n">
        <v>-79394</v>
      </c>
      <c r="E11" s="5" t="n">
        <v>-172659</v>
      </c>
    </row>
    <row r="12">
      <c r="A12" s="4" t="inlineStr">
        <is>
          <t>Total</t>
        </is>
      </c>
      <c r="B12" s="7" t="n">
        <v>117171</v>
      </c>
      <c r="C12" s="7" t="n">
        <v>462708</v>
      </c>
      <c r="D12" s="7" t="n">
        <v>1179770</v>
      </c>
    </row>
    <row r="13">
      <c r="A13" s="4" t="inlineStr">
        <is>
          <t>Liquidation adjustment</t>
        </is>
      </c>
      <c r="B13" s="7" t="n">
        <v>32829</v>
      </c>
      <c r="C13" s="7" t="n">
        <v>134492</v>
      </c>
      <c r="D13" s="7" t="n">
        <v>0</v>
      </c>
    </row>
    <row r="14">
      <c r="A14" s="4" t="inlineStr">
        <is>
          <t>Net real estate assets after liquidation adjustment</t>
        </is>
      </c>
      <c r="B14" s="7" t="n">
        <v>150000</v>
      </c>
      <c r="C14" s="5" t="n">
        <v>597200</v>
      </c>
      <c r="D14" s="5" t="n">
        <v>1179770</v>
      </c>
    </row>
    <row r="15">
      <c r="A15" s="4" t="inlineStr">
        <is>
          <t>Minneapolis Retail Center</t>
        </is>
      </c>
    </row>
    <row r="16">
      <c r="A16" s="3" t="inlineStr">
        <is>
          <t>Real Estate and Accumulated Depreciation</t>
        </is>
      </c>
    </row>
    <row r="17">
      <c r="A17" s="4" t="inlineStr">
        <is>
          <t>Encumbrances</t>
        </is>
      </c>
      <c r="B17" s="7" t="n">
        <v>0</v>
      </c>
    </row>
    <row r="18">
      <c r="A18" s="4" t="inlineStr">
        <is>
          <t>Initial Cost, Land</t>
        </is>
      </c>
      <c r="B18" s="7" t="n">
        <v>30792</v>
      </c>
    </row>
    <row r="19">
      <c r="A19" s="4" t="inlineStr">
        <is>
          <t>Initial Cost, Buildings and Improvements</t>
        </is>
      </c>
      <c r="B19" s="7" t="n">
        <v>78711</v>
      </c>
    </row>
    <row r="20">
      <c r="A20" s="4" t="inlineStr">
        <is>
          <t>Initial Cost, Total</t>
        </is>
      </c>
      <c r="B20" s="7" t="n">
        <v>109503</v>
      </c>
    </row>
    <row r="21">
      <c r="A21" s="4" t="inlineStr">
        <is>
          <t>Costs Capitalized Subsequent to Acquisition</t>
        </is>
      </c>
      <c r="B21" s="7" t="n">
        <v>23201</v>
      </c>
    </row>
    <row r="22">
      <c r="A22" s="4" t="inlineStr">
        <is>
          <t>Gross Amount at Which Carried, Land</t>
        </is>
      </c>
      <c r="B22" s="7" t="n">
        <v>30792</v>
      </c>
    </row>
    <row r="23">
      <c r="A23" s="4" t="inlineStr">
        <is>
          <t>Gross Amount at Which Carried, Buildings and Improvements</t>
        </is>
      </c>
      <c r="B23" s="7" t="n">
        <v>101912</v>
      </c>
    </row>
    <row r="24">
      <c r="A24" s="4" t="inlineStr">
        <is>
          <t>Gross Amount at Which Carried, Total</t>
        </is>
      </c>
      <c r="B24" s="7" t="n">
        <v>132704</v>
      </c>
    </row>
    <row r="25">
      <c r="A25" s="4" t="inlineStr">
        <is>
          <t>Accumulated Depreciation</t>
        </is>
      </c>
      <c r="B25" s="7" t="n">
        <v>-15533</v>
      </c>
    </row>
    <row r="26">
      <c r="A26" s="4" t="inlineStr">
        <is>
          <t>Total</t>
        </is>
      </c>
      <c r="B26" s="5" t="n">
        <v>1171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ssets and Accumulated Depreciation (Narratives) (Details) $ in Millions</t>
        </is>
      </c>
      <c r="B1" s="2" t="inlineStr">
        <is>
          <t>12 Months Ended</t>
        </is>
      </c>
    </row>
    <row r="2">
      <c r="B2" s="2" t="inlineStr">
        <is>
          <t>Dec. 31, 2021USD ($)</t>
        </is>
      </c>
    </row>
    <row r="3">
      <c r="A3" s="3" t="inlineStr">
        <is>
          <t>Real Estate and Accumulated Depreciation</t>
        </is>
      </c>
    </row>
    <row r="4">
      <c r="A4" s="4" t="inlineStr">
        <is>
          <t>Aggregate cost, federal income tax basis</t>
        </is>
      </c>
      <c r="B4" s="10" t="n">
        <v>168.3</v>
      </c>
    </row>
    <row r="5">
      <c r="A5" s="4" t="inlineStr">
        <is>
          <t>Furniture and Fixtures</t>
        </is>
      </c>
    </row>
    <row r="6">
      <c r="A6" s="3" t="inlineStr">
        <is>
          <t>Real Estate and Accumulated Depreciation</t>
        </is>
      </c>
    </row>
    <row r="7">
      <c r="A7" s="4" t="inlineStr">
        <is>
          <t>Estimated useful life</t>
        </is>
      </c>
      <c r="B7" s="4" t="inlineStr">
        <is>
          <t>10 years</t>
        </is>
      </c>
    </row>
    <row r="8">
      <c r="A8" s="4" t="inlineStr">
        <is>
          <t>Minimum | Electrical and Mechanical Installations</t>
        </is>
      </c>
    </row>
    <row r="9">
      <c r="A9" s="3" t="inlineStr">
        <is>
          <t>Real Estate and Accumulated Depreciation</t>
        </is>
      </c>
    </row>
    <row r="10">
      <c r="A10" s="4" t="inlineStr">
        <is>
          <t>Estimated useful life</t>
        </is>
      </c>
      <c r="B10" s="4" t="inlineStr">
        <is>
          <t>15 years</t>
        </is>
      </c>
    </row>
    <row r="11">
      <c r="A11" s="4" t="inlineStr">
        <is>
          <t>Maximum | Electrical and Mechanical Installations</t>
        </is>
      </c>
    </row>
    <row r="12">
      <c r="A12" s="3" t="inlineStr">
        <is>
          <t>Real Estate and Accumulated Depreciation</t>
        </is>
      </c>
    </row>
    <row r="13">
      <c r="A13" s="4" t="inlineStr">
        <is>
          <t>Estimated useful life</t>
        </is>
      </c>
      <c r="B13" s="4" t="inlineStr">
        <is>
          <t>20 years</t>
        </is>
      </c>
    </row>
    <row r="14">
      <c r="A14" s="4" t="inlineStr">
        <is>
          <t>Maximum | Building</t>
        </is>
      </c>
    </row>
    <row r="15">
      <c r="A15" s="3" t="inlineStr">
        <is>
          <t>Real Estate and Accumulated Depreciation</t>
        </is>
      </c>
    </row>
    <row r="16">
      <c r="A16" s="4" t="inlineStr">
        <is>
          <t>Estimated useful life</t>
        </is>
      </c>
      <c r="B16" s="4" t="inlineStr">
        <is>
          <t>4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Rollforward) (Details) - USD ($) $ in Thousands</t>
        </is>
      </c>
      <c r="B1" s="2" t="inlineStr">
        <is>
          <t>12 Months Ended</t>
        </is>
      </c>
    </row>
    <row r="2">
      <c r="B2" s="2" t="inlineStr">
        <is>
          <t>Dec. 31, 2021</t>
        </is>
      </c>
      <c r="C2" s="2" t="inlineStr">
        <is>
          <t>Dec. 31, 2020</t>
        </is>
      </c>
      <c r="D2" s="2" t="inlineStr">
        <is>
          <t>Dec. 31, 2019</t>
        </is>
      </c>
    </row>
    <row r="3">
      <c r="A3" s="3" t="inlineStr">
        <is>
          <t>Reconciliation of Carrying Amount of Real Estate Investments</t>
        </is>
      </c>
    </row>
    <row r="4">
      <c r="A4" s="4" t="inlineStr">
        <is>
          <t>Balance, beginning of period</t>
        </is>
      </c>
      <c r="B4" s="5" t="n">
        <v>478313</v>
      </c>
      <c r="C4" s="5" t="n">
        <v>1259164</v>
      </c>
      <c r="D4" s="5" t="n">
        <v>1942614</v>
      </c>
    </row>
    <row r="5">
      <c r="A5" s="4" t="inlineStr">
        <is>
          <t>Acquisitions</t>
        </is>
      </c>
      <c r="B5" s="7" t="n">
        <v>0</v>
      </c>
      <c r="C5" s="7" t="n">
        <v>0</v>
      </c>
      <c r="D5" s="7" t="n">
        <v>0</v>
      </c>
    </row>
    <row r="6">
      <c r="A6" s="4" t="inlineStr">
        <is>
          <t>Other additions</t>
        </is>
      </c>
      <c r="B6" s="7" t="n">
        <v>86</v>
      </c>
      <c r="C6" s="7" t="n">
        <v>10239</v>
      </c>
      <c r="D6" s="7" t="n">
        <v>89138</v>
      </c>
    </row>
    <row r="7">
      <c r="A7" s="4" t="inlineStr">
        <is>
          <t>Disposals of fully-depreciated assets</t>
        </is>
      </c>
      <c r="B7" s="7" t="n">
        <v>0</v>
      </c>
      <c r="C7" s="7" t="n">
        <v>0</v>
      </c>
      <c r="D7" s="7" t="n">
        <v>0</v>
      </c>
    </row>
    <row r="8">
      <c r="A8" s="4" t="inlineStr">
        <is>
          <t>Costs of real estate sold</t>
        </is>
      </c>
      <c r="B8" s="7" t="n">
        <v>-345695</v>
      </c>
      <c r="C8" s="7" t="n">
        <v>-760740</v>
      </c>
      <c r="D8" s="7" t="n">
        <v>-602822</v>
      </c>
    </row>
    <row r="9">
      <c r="A9" s="4" t="inlineStr">
        <is>
          <t>Impairment losses</t>
        </is>
      </c>
      <c r="B9" s="7" t="n">
        <v>0</v>
      </c>
      <c r="C9" s="7" t="n">
        <v>-29418</v>
      </c>
      <c r="D9" s="7" t="n">
        <v>-179194</v>
      </c>
    </row>
    <row r="10">
      <c r="A10" s="4" t="inlineStr">
        <is>
          <t>Effect of changes in foreign currency exchange rates</t>
        </is>
      </c>
      <c r="B10" s="7" t="n">
        <v>0</v>
      </c>
      <c r="C10" s="7" t="n">
        <v>-932</v>
      </c>
      <c r="D10" s="7" t="n">
        <v>9428</v>
      </c>
    </row>
    <row r="11">
      <c r="A11" s="4" t="inlineStr">
        <is>
          <t>Balance, end of period</t>
        </is>
      </c>
      <c r="B11" s="7" t="n">
        <v>132704</v>
      </c>
      <c r="C11" s="7" t="n">
        <v>478313</v>
      </c>
      <c r="D11" s="7" t="n">
        <v>1259164</v>
      </c>
    </row>
    <row r="12">
      <c r="A12" s="3" t="inlineStr">
        <is>
          <t>Reconciliation of Real Estate Accumulated Depreciation</t>
        </is>
      </c>
    </row>
    <row r="13">
      <c r="A13" s="4" t="inlineStr">
        <is>
          <t>Balance, beginning of period</t>
        </is>
      </c>
      <c r="B13" s="7" t="n">
        <v>-15605</v>
      </c>
      <c r="C13" s="7" t="n">
        <v>-79394</v>
      </c>
      <c r="D13" s="7" t="n">
        <v>-172659</v>
      </c>
    </row>
    <row r="14">
      <c r="A14" s="4" t="inlineStr">
        <is>
          <t>Depreciation</t>
        </is>
      </c>
      <c r="B14" s="7" t="n">
        <v>0</v>
      </c>
      <c r="C14" s="7" t="n">
        <v>0</v>
      </c>
      <c r="D14" s="7" t="n">
        <v>-18191</v>
      </c>
    </row>
    <row r="15">
      <c r="A15" s="4" t="inlineStr">
        <is>
          <t>Effect of changes in foreign currency exchange rates</t>
        </is>
      </c>
      <c r="B15" s="7" t="n">
        <v>0</v>
      </c>
      <c r="C15" s="7" t="n">
        <v>741</v>
      </c>
      <c r="D15" s="7" t="n">
        <v>-1270</v>
      </c>
    </row>
    <row r="16">
      <c r="A16" s="4" t="inlineStr">
        <is>
          <t>Disposals of fully-depreciated assets</t>
        </is>
      </c>
      <c r="B16" s="7" t="n">
        <v>0</v>
      </c>
      <c r="C16" s="7" t="n">
        <v>0</v>
      </c>
      <c r="D16" s="7" t="n">
        <v>0</v>
      </c>
    </row>
    <row r="17">
      <c r="A17" s="4" t="inlineStr">
        <is>
          <t>Impairment losses</t>
        </is>
      </c>
      <c r="B17" s="7" t="n">
        <v>0</v>
      </c>
      <c r="C17" s="7" t="n">
        <v>10827</v>
      </c>
      <c r="D17" s="7" t="n">
        <v>59854</v>
      </c>
    </row>
    <row r="18">
      <c r="A18" s="4" t="inlineStr">
        <is>
          <t>Retirement or sales of assets</t>
        </is>
      </c>
      <c r="B18" s="7" t="n">
        <v>72</v>
      </c>
      <c r="C18" s="7" t="n">
        <v>52221</v>
      </c>
      <c r="D18" s="7" t="n">
        <v>52872</v>
      </c>
    </row>
    <row r="19">
      <c r="A19" s="4" t="inlineStr">
        <is>
          <t>Balance, end of period</t>
        </is>
      </c>
      <c r="B19" s="7" t="n">
        <v>-15533</v>
      </c>
      <c r="C19" s="7" t="n">
        <v>-15605</v>
      </c>
      <c r="D19" s="7" t="n">
        <v>-79394</v>
      </c>
    </row>
    <row r="20">
      <c r="A20" s="4" t="inlineStr">
        <is>
          <t>Net real estate assets</t>
        </is>
      </c>
      <c r="B20" s="7" t="n">
        <v>117171</v>
      </c>
      <c r="C20" s="7" t="n">
        <v>462708</v>
      </c>
      <c r="D20" s="7" t="n">
        <v>1179770</v>
      </c>
    </row>
    <row r="21">
      <c r="A21" s="4" t="inlineStr">
        <is>
          <t>Liquidation adjustment</t>
        </is>
      </c>
      <c r="B21" s="7" t="n">
        <v>32829</v>
      </c>
      <c r="C21" s="7" t="n">
        <v>134492</v>
      </c>
      <c r="D21" s="7" t="n">
        <v>0</v>
      </c>
    </row>
    <row r="22">
      <c r="A22" s="4" t="inlineStr">
        <is>
          <t>Net real estate assets after liquidation adjustment</t>
        </is>
      </c>
      <c r="B22" s="5" t="n">
        <v>150000</v>
      </c>
      <c r="C22" s="5" t="n">
        <v>597200</v>
      </c>
      <c r="D22" s="5" t="n">
        <v>11797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37" customWidth="1" min="3" max="3"/>
    <col width="51" customWidth="1" min="4" max="4"/>
    <col width="72" customWidth="1" min="5" max="5"/>
    <col width="70" customWidth="1" min="6" max="6"/>
    <col width="27" customWidth="1" min="7" max="7"/>
    <col width="25" customWidth="1" min="8" max="8"/>
  </cols>
  <sheetData>
    <row r="1">
      <c r="A1" s="1" t="inlineStr">
        <is>
          <t>Consolidated Statements of Changes in Equity - USD ($) shares in Thousands, $ in Thousands</t>
        </is>
      </c>
      <c r="B1" s="2" t="inlineStr">
        <is>
          <t>Total</t>
        </is>
      </c>
      <c r="C1" s="2" t="inlineStr">
        <is>
          <t>Hines Global REIT, Inc. Common Stock</t>
        </is>
      </c>
      <c r="D1" s="2" t="inlineStr">
        <is>
          <t>Hines Global REIT, Inc. Additional Paid-in Capital</t>
        </is>
      </c>
      <c r="E1" s="2" t="inlineStr">
        <is>
          <t>Hines Global REIT, Inc. Accumulated Distributions in Excess of Earnings</t>
        </is>
      </c>
      <c r="F1" s="2" t="inlineStr">
        <is>
          <t>Hines Global REIT, Inc. Accumulated Other Comprehensive Income (Loss)</t>
        </is>
      </c>
      <c r="G1" s="2" t="inlineStr">
        <is>
          <t>Total Stockholders' Equity</t>
        </is>
      </c>
      <c r="H1" s="2" t="inlineStr">
        <is>
          <t>Noncontrolling Interests</t>
        </is>
      </c>
    </row>
    <row r="2">
      <c r="A2" s="4" t="inlineStr">
        <is>
          <t>Beginning balance (in shares) at Dec. 31, 2018</t>
        </is>
      </c>
      <c r="C2" s="7" t="n">
        <v>267073</v>
      </c>
    </row>
    <row r="3">
      <c r="A3" s="4" t="inlineStr">
        <is>
          <t>Beginning balance, value at Dec. 31, 2018</t>
        </is>
      </c>
      <c r="C3" s="5" t="n">
        <v>267</v>
      </c>
      <c r="D3" s="5" t="n">
        <v>2409529</v>
      </c>
      <c r="E3" s="5" t="n">
        <v>-688475</v>
      </c>
      <c r="F3" s="5" t="n">
        <v>-128927</v>
      </c>
      <c r="G3" s="5" t="n">
        <v>1592394</v>
      </c>
      <c r="H3" s="5" t="n">
        <v>468</v>
      </c>
    </row>
    <row r="4">
      <c r="A4" s="3" t="inlineStr">
        <is>
          <t>Increase (Decrease) in Stockholders' Equity</t>
        </is>
      </c>
    </row>
    <row r="5">
      <c r="A5" s="4" t="inlineStr">
        <is>
          <t>Issuance of common shares (in shares)</t>
        </is>
      </c>
      <c r="C5" s="7" t="n">
        <v>19</v>
      </c>
    </row>
    <row r="6">
      <c r="A6" s="4" t="inlineStr">
        <is>
          <t>Issuance of common shares</t>
        </is>
      </c>
      <c r="D6" s="7" t="n">
        <v>90</v>
      </c>
      <c r="G6" s="7" t="n">
        <v>90</v>
      </c>
    </row>
    <row r="7">
      <c r="A7" s="4" t="inlineStr">
        <is>
          <t>Contribution from noncontrolling interest</t>
        </is>
      </c>
      <c r="H7" s="7" t="n">
        <v>97</v>
      </c>
    </row>
    <row r="8">
      <c r="A8" s="4" t="inlineStr">
        <is>
          <t>Distributions declared</t>
        </is>
      </c>
      <c r="E8" s="7" t="n">
        <v>-661238</v>
      </c>
      <c r="G8" s="7" t="n">
        <v>-661238</v>
      </c>
      <c r="H8" s="7" t="n">
        <v>-81</v>
      </c>
    </row>
    <row r="9">
      <c r="A9" s="4" t="inlineStr">
        <is>
          <t>Redemption of common shares (in shares)</t>
        </is>
      </c>
      <c r="C9" s="7" t="n">
        <v>-3719</v>
      </c>
    </row>
    <row r="10">
      <c r="A10" s="4" t="inlineStr">
        <is>
          <t>Redemption of common shares</t>
        </is>
      </c>
      <c r="C10" s="5" t="n">
        <v>-4</v>
      </c>
      <c r="D10" s="7" t="n">
        <v>-22903</v>
      </c>
      <c r="G10" s="7" t="n">
        <v>-22907</v>
      </c>
    </row>
    <row r="11">
      <c r="A11" s="4" t="inlineStr">
        <is>
          <t>Issuer costs</t>
        </is>
      </c>
      <c r="D11" s="7" t="n">
        <v>-43</v>
      </c>
      <c r="G11" s="7" t="n">
        <v>-43</v>
      </c>
    </row>
    <row r="12">
      <c r="A12" s="4" t="inlineStr">
        <is>
          <t>Net income (loss)</t>
        </is>
      </c>
      <c r="B12" s="5" t="n">
        <v>300416</v>
      </c>
      <c r="E12" s="7" t="n">
        <v>300381</v>
      </c>
      <c r="G12" s="7" t="n">
        <v>300381</v>
      </c>
      <c r="H12" s="7" t="n">
        <v>35</v>
      </c>
    </row>
    <row r="13">
      <c r="A13" s="4" t="inlineStr">
        <is>
          <t>Foreign currency translation adjustment</t>
        </is>
      </c>
      <c r="B13" s="7" t="n">
        <v>46367</v>
      </c>
      <c r="F13" s="7" t="n">
        <v>9572</v>
      </c>
      <c r="G13" s="7" t="n">
        <v>9572</v>
      </c>
      <c r="H13" s="7" t="n">
        <v>11</v>
      </c>
    </row>
    <row r="14">
      <c r="A14" s="4" t="inlineStr">
        <is>
          <t>Foreign currency translation adjustment reclassified into earnings</t>
        </is>
      </c>
      <c r="F14" s="7" t="n">
        <v>36784</v>
      </c>
      <c r="G14" s="7" t="n">
        <v>36784</v>
      </c>
      <c r="H14" s="7" t="n">
        <v>0</v>
      </c>
    </row>
    <row r="15">
      <c r="A15" s="4" t="inlineStr">
        <is>
          <t>Ending balance (in shares) at Dec. 31, 2019</t>
        </is>
      </c>
      <c r="C15" s="7" t="n">
        <v>263373</v>
      </c>
    </row>
    <row r="16">
      <c r="A16" s="4" t="inlineStr">
        <is>
          <t>Ending balance, value at Dec. 31, 2019</t>
        </is>
      </c>
      <c r="C16" s="5" t="n">
        <v>263</v>
      </c>
      <c r="D16" s="7" t="n">
        <v>2386673</v>
      </c>
      <c r="E16" s="7" t="n">
        <v>-1049332</v>
      </c>
      <c r="F16" s="7" t="n">
        <v>-82571</v>
      </c>
      <c r="G16" s="7" t="n">
        <v>1255033</v>
      </c>
      <c r="H16" s="7" t="n">
        <v>530</v>
      </c>
    </row>
    <row r="17">
      <c r="A17" s="3" t="inlineStr">
        <is>
          <t>Increase (Decrease) in Stockholders' Equity</t>
        </is>
      </c>
    </row>
    <row r="18">
      <c r="A18" s="4" t="inlineStr">
        <is>
          <t>Issuance of common shares</t>
        </is>
      </c>
      <c r="D18" s="7" t="n">
        <v>60</v>
      </c>
      <c r="G18" s="7" t="n">
        <v>60</v>
      </c>
    </row>
    <row r="19">
      <c r="A19" s="4" t="inlineStr">
        <is>
          <t>Distributions declared</t>
        </is>
      </c>
      <c r="H19" s="7" t="n">
        <v>-32</v>
      </c>
    </row>
    <row r="20">
      <c r="A20" s="4" t="inlineStr">
        <is>
          <t>Redemption of common shares (in shares)</t>
        </is>
      </c>
      <c r="C20" s="7" t="n">
        <v>-977</v>
      </c>
    </row>
    <row r="21">
      <c r="A21" s="4" t="inlineStr">
        <is>
          <t>Redemption of common shares</t>
        </is>
      </c>
      <c r="C21" s="5" t="n">
        <v>-1</v>
      </c>
      <c r="D21" s="7" t="n">
        <v>-5332</v>
      </c>
      <c r="G21" s="7" t="n">
        <v>-5333</v>
      </c>
    </row>
    <row r="22">
      <c r="A22" s="4" t="inlineStr">
        <is>
          <t>Issuer costs</t>
        </is>
      </c>
      <c r="D22" s="7" t="n">
        <v>-13</v>
      </c>
      <c r="G22" s="7" t="n">
        <v>-13</v>
      </c>
    </row>
    <row r="23">
      <c r="A23" s="4" t="inlineStr">
        <is>
          <t>Net income (loss)</t>
        </is>
      </c>
      <c r="B23" s="7" t="n">
        <v>77323</v>
      </c>
      <c r="E23" s="7" t="n">
        <v>77346</v>
      </c>
      <c r="G23" s="7" t="n">
        <v>77346</v>
      </c>
      <c r="H23" s="7" t="n">
        <v>-23</v>
      </c>
    </row>
    <row r="24">
      <c r="A24" s="4" t="inlineStr">
        <is>
          <t>Foreign currency translation adjustment</t>
        </is>
      </c>
      <c r="B24" s="7" t="n">
        <v>-5372</v>
      </c>
      <c r="F24" s="7" t="n">
        <v>-15257</v>
      </c>
      <c r="G24" s="7" t="n">
        <v>-15257</v>
      </c>
      <c r="H24" s="7" t="n">
        <v>-16</v>
      </c>
    </row>
    <row r="25">
      <c r="A25" s="4" t="inlineStr">
        <is>
          <t>Foreign currency translation adjustment reclassified into earnings</t>
        </is>
      </c>
      <c r="F25" s="7" t="n">
        <v>9901</v>
      </c>
      <c r="G25" s="7" t="n">
        <v>9901</v>
      </c>
    </row>
    <row r="26">
      <c r="A26" s="4" t="inlineStr">
        <is>
          <t>Ending balance (in shares) at Jun. 30, 2020</t>
        </is>
      </c>
      <c r="C26" s="7" t="n">
        <v>262396</v>
      </c>
    </row>
    <row r="27">
      <c r="A27" s="4" t="inlineStr">
        <is>
          <t>Ending balance, value at Jun. 30, 2020</t>
        </is>
      </c>
      <c r="B27" s="5" t="n">
        <v>1321734</v>
      </c>
      <c r="C27" s="5" t="n">
        <v>262</v>
      </c>
      <c r="D27" s="5" t="n">
        <v>2381388</v>
      </c>
      <c r="E27" s="5" t="n">
        <v>-971986</v>
      </c>
      <c r="F27" s="5" t="n">
        <v>-87927</v>
      </c>
      <c r="G27" s="5" t="n">
        <v>1321737</v>
      </c>
      <c r="H27" s="5" t="n">
        <v>4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 $ in Thousands</t>
        </is>
      </c>
      <c r="B1" s="2" t="inlineStr">
        <is>
          <t>6 Months Ended</t>
        </is>
      </c>
      <c r="C1" s="2" t="inlineStr">
        <is>
          <t>12 Months Ended</t>
        </is>
      </c>
    </row>
    <row r="2">
      <c r="B2" s="2" t="inlineStr">
        <is>
          <t>Jun. 30, 2020</t>
        </is>
      </c>
      <c r="C2" s="2" t="inlineStr">
        <is>
          <t>Dec. 31, 2019</t>
        </is>
      </c>
    </row>
    <row r="3">
      <c r="A3" s="3" t="inlineStr">
        <is>
          <t>CASH FLOWS FROM OPERATING ACTIVITIES:</t>
        </is>
      </c>
    </row>
    <row r="4">
      <c r="A4" s="4" t="inlineStr">
        <is>
          <t>Net income (loss)</t>
        </is>
      </c>
      <c r="B4" s="5" t="n">
        <v>77323</v>
      </c>
      <c r="C4" s="5" t="n">
        <v>300416</v>
      </c>
    </row>
    <row r="5">
      <c r="A5" s="3" t="inlineStr">
        <is>
          <t>Adjustments to reconcile net income (loss) to net cash from operating activities:</t>
        </is>
      </c>
    </row>
    <row r="6">
      <c r="A6" s="4" t="inlineStr">
        <is>
          <t>Depreciation and amortization</t>
        </is>
      </c>
      <c r="B6" s="7" t="n">
        <v>481</v>
      </c>
      <c r="C6" s="7" t="n">
        <v>38540</v>
      </c>
    </row>
    <row r="7">
      <c r="A7" s="4" t="inlineStr">
        <is>
          <t>Foreign currency (gains) losses</t>
        </is>
      </c>
      <c r="B7" s="7" t="n">
        <v>4984</v>
      </c>
      <c r="C7" s="7" t="n">
        <v>-1611</v>
      </c>
    </row>
    <row r="8">
      <c r="A8" s="4" t="inlineStr">
        <is>
          <t>(Gain) on sale of real estate investments</t>
        </is>
      </c>
      <c r="B8" s="7" t="n">
        <v>-68206</v>
      </c>
      <c r="C8" s="7" t="n">
        <v>-406277</v>
      </c>
    </row>
    <row r="9">
      <c r="A9" s="4" t="inlineStr">
        <is>
          <t>Impairment losses</t>
        </is>
      </c>
      <c r="B9" s="7" t="n">
        <v>18591</v>
      </c>
      <c r="C9" s="7" t="n">
        <v>122603</v>
      </c>
    </row>
    <row r="10">
      <c r="A10" s="4" t="inlineStr">
        <is>
          <t>(Gain) loss on derivative instruments</t>
        </is>
      </c>
      <c r="B10" s="7" t="n">
        <v>-20416</v>
      </c>
      <c r="C10" s="7" t="n">
        <v>3838</v>
      </c>
    </row>
    <row r="11">
      <c r="A11" s="3" t="inlineStr">
        <is>
          <t>Changes in assets and liabilities:</t>
        </is>
      </c>
    </row>
    <row r="12">
      <c r="A12" s="4" t="inlineStr">
        <is>
          <t>Change in other assets</t>
        </is>
      </c>
      <c r="B12" s="7" t="n">
        <v>2512</v>
      </c>
      <c r="C12" s="7" t="n">
        <v>2976</v>
      </c>
    </row>
    <row r="13">
      <c r="A13" s="4" t="inlineStr">
        <is>
          <t>Change in tenant and other receivables</t>
        </is>
      </c>
      <c r="B13" s="7" t="n">
        <v>-4974</v>
      </c>
      <c r="C13" s="7" t="n">
        <v>1234</v>
      </c>
    </row>
    <row r="14">
      <c r="A14" s="4" t="inlineStr">
        <is>
          <t>Change in deferred leasing costs</t>
        </is>
      </c>
      <c r="B14" s="7" t="n">
        <v>-2246</v>
      </c>
      <c r="C14" s="7" t="n">
        <v>-46282</v>
      </c>
    </row>
    <row r="15">
      <c r="A15" s="4" t="inlineStr">
        <is>
          <t>Change in accounts payable and accrued expenses</t>
        </is>
      </c>
      <c r="B15" s="7" t="n">
        <v>-6574</v>
      </c>
      <c r="C15" s="7" t="n">
        <v>-7793</v>
      </c>
    </row>
    <row r="16">
      <c r="A16" s="4" t="inlineStr">
        <is>
          <t>Change in other liabilities</t>
        </is>
      </c>
      <c r="B16" s="7" t="n">
        <v>-2944</v>
      </c>
      <c r="C16" s="7" t="n">
        <v>-7823</v>
      </c>
    </row>
    <row r="17">
      <c r="A17" s="4" t="inlineStr">
        <is>
          <t>Change in due to affiliates</t>
        </is>
      </c>
      <c r="B17" s="7" t="n">
        <v>-4508</v>
      </c>
      <c r="C17" s="7" t="n">
        <v>-1998</v>
      </c>
    </row>
    <row r="18">
      <c r="A18" s="4" t="inlineStr">
        <is>
          <t>Net cash from (used in) operating activities</t>
        </is>
      </c>
      <c r="B18" s="7" t="n">
        <v>-5977</v>
      </c>
      <c r="C18" s="7" t="n">
        <v>-2177</v>
      </c>
    </row>
    <row r="19">
      <c r="A19" s="3" t="inlineStr">
        <is>
          <t>CASH FLOWS FROM INVESTING ACTIVITIES:</t>
        </is>
      </c>
    </row>
    <row r="20">
      <c r="A20" s="4" t="inlineStr">
        <is>
          <t>Proceeds from sale of real estate investments, net</t>
        </is>
      </c>
      <c r="B20" s="7" t="n">
        <v>379346</v>
      </c>
      <c r="C20" s="7" t="n">
        <v>1071153</v>
      </c>
    </row>
    <row r="21">
      <c r="A21" s="4" t="inlineStr">
        <is>
          <t>Capital expenditures at operating properties</t>
        </is>
      </c>
      <c r="B21" s="7" t="n">
        <v>-10260</v>
      </c>
      <c r="C21" s="7" t="n">
        <v>-93225</v>
      </c>
    </row>
    <row r="22">
      <c r="A22" s="4" t="inlineStr">
        <is>
          <t>Net cash from investing activities</t>
        </is>
      </c>
      <c r="B22" s="7" t="n">
        <v>369086</v>
      </c>
      <c r="C22" s="7" t="n">
        <v>977928</v>
      </c>
    </row>
    <row r="23">
      <c r="A23" s="3" t="inlineStr">
        <is>
          <t>CASH FLOWS FROM FINANCING ACTIVITIES:</t>
        </is>
      </c>
    </row>
    <row r="24">
      <c r="A24" s="4" t="inlineStr">
        <is>
          <t>Contribution from noncontrolling interest</t>
        </is>
      </c>
      <c r="B24" s="7" t="n">
        <v>0</v>
      </c>
      <c r="C24" s="7" t="n">
        <v>97</v>
      </c>
    </row>
    <row r="25">
      <c r="A25" s="4" t="inlineStr">
        <is>
          <t>Redemption of common shares</t>
        </is>
      </c>
      <c r="B25" s="7" t="n">
        <v>-6031</v>
      </c>
      <c r="C25" s="7" t="n">
        <v>-30348</v>
      </c>
    </row>
    <row r="26">
      <c r="A26" s="4" t="inlineStr">
        <is>
          <t>Payment of issuer costs</t>
        </is>
      </c>
      <c r="B26" s="7" t="n">
        <v>-13</v>
      </c>
      <c r="C26" s="7" t="n">
        <v>-46</v>
      </c>
    </row>
    <row r="27">
      <c r="A27" s="4" t="inlineStr">
        <is>
          <t>Distributions paid to stockholders and noncontrolling interests</t>
        </is>
      </c>
      <c r="B27" s="7" t="n">
        <v>-32</v>
      </c>
      <c r="C27" s="7" t="n">
        <v>-675787</v>
      </c>
    </row>
    <row r="28">
      <c r="A28" s="4" t="inlineStr">
        <is>
          <t>Proceeds from notes payable</t>
        </is>
      </c>
      <c r="B28" s="7" t="n">
        <v>0</v>
      </c>
      <c r="C28" s="7" t="n">
        <v>324000</v>
      </c>
    </row>
    <row r="29">
      <c r="A29" s="4" t="inlineStr">
        <is>
          <t>Payments on notes payable</t>
        </is>
      </c>
      <c r="B29" s="7" t="n">
        <v>-226046</v>
      </c>
      <c r="C29" s="7" t="n">
        <v>-466683</v>
      </c>
    </row>
    <row r="30">
      <c r="A30" s="4" t="inlineStr">
        <is>
          <t>Change in security deposit liability</t>
        </is>
      </c>
      <c r="B30" s="7" t="n">
        <v>259</v>
      </c>
      <c r="C30" s="7" t="n">
        <v>70</v>
      </c>
    </row>
    <row r="31">
      <c r="A31" s="4" t="inlineStr">
        <is>
          <t>Deferred financing costs paid</t>
        </is>
      </c>
      <c r="B31" s="7" t="n">
        <v>-814</v>
      </c>
      <c r="C31" s="7" t="n">
        <v>-1964</v>
      </c>
    </row>
    <row r="32">
      <c r="A32" s="4" t="inlineStr">
        <is>
          <t>Payments related to interest rate contracts</t>
        </is>
      </c>
      <c r="B32" s="7" t="n">
        <v>0</v>
      </c>
      <c r="C32" s="7" t="n">
        <v>-29</v>
      </c>
    </row>
    <row r="33">
      <c r="A33" s="4" t="inlineStr">
        <is>
          <t>Net cash used in financing activities</t>
        </is>
      </c>
      <c r="B33" s="7" t="n">
        <v>-232677</v>
      </c>
      <c r="C33" s="7" t="n">
        <v>-850690</v>
      </c>
    </row>
    <row r="34">
      <c r="A34" s="4" t="inlineStr">
        <is>
          <t>Effect of exchange rate changes on cash, cash equivalents, and restricted cash</t>
        </is>
      </c>
      <c r="B34" s="7" t="n">
        <v>1685</v>
      </c>
      <c r="C34" s="7" t="n">
        <v>-119</v>
      </c>
    </row>
    <row r="35">
      <c r="A35" s="4" t="inlineStr">
        <is>
          <t>Net change in cash, cash equivalents, and restricted cash</t>
        </is>
      </c>
      <c r="B35" s="7" t="n">
        <v>132117</v>
      </c>
      <c r="C35" s="7" t="n">
        <v>124942</v>
      </c>
    </row>
    <row r="36">
      <c r="A36" s="4" t="inlineStr">
        <is>
          <t>Cash, cash equivalents and restricted cash, beginning of period</t>
        </is>
      </c>
      <c r="B36" s="7" t="n">
        <v>385959</v>
      </c>
      <c r="C36" s="7" t="n">
        <v>261017</v>
      </c>
    </row>
    <row r="37">
      <c r="A37" s="4" t="inlineStr">
        <is>
          <t>Cash, cash equivalents and restricted cash, end of period</t>
        </is>
      </c>
      <c r="B37" s="5" t="n">
        <v>518076</v>
      </c>
      <c r="C37" s="5" t="n">
        <v>3859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raised the equity capital for its real estate investments through two public offerings from August 2009 through April 2014, and through its distribution reinvestment plan (the “DRP Offering”) from April 2014 through August 2018. Collectively, through its public offerings, the Company raised gross offering proceeds of approximately $3.1 billion, including the DRP Offering, all of which was invested in the Company’s real estate portfolio. The Company invested the proceeds from its public offerings into a diverse portfolio of real estate investments. At the peak of its acquisition phase, the Company owned interests in 45 properties. In recent years, the Company has concentrated its efforts on actively managing its assets and exploring a variety of strategic opportunities focused on enhancing the composition of its portfolio and its total return potential for its investors. On April 23, 2018, in connection with its review of potential strategic alternatives available to the Company, the Board determined that it is in the best interests of the Company and its investors to sell all or substantially all of its properties and assets and for the Company to liquidate and dissolve pursuant to the Company's Plan of Liquidation and Dissolution (the “Plan of Liquidation”). The principal purpose of the liquidation is to provide liquidity to investors by selling the Company’s assets, making payments on property and corporate level debt, and distributing the net proceeds from liquidation to the Company's investors. As required by Maryland law and the Company's charter, the Plan of Liquidation was approved by the affirmative vote of the holders of at least a majority of the shares of the Company's common stock outstanding and entitled to vote thereon at the Company’s annual meeting held on July 17, 2018. As required by Maryland law and the Company’s charter, the Plan of Liquidation was approved by the affirmative vote of the holders of at least a majority of the shares of the Company’s common stock outstanding and entitled to vote thereon at the Company’s annual meeting of investors held on July 17, 2018. While the Company anticipated a completion of the sale of all of its assets by July 17, 2020, which is the 24-month period imposed by the Internal Revenue Service (“IRS”) for execution of the Plan, the economic disruption and uncertainty resulting from the Coronavirus pandemic have had a significant impact on the process and timing of the Plan of Liquidation’s completion. On June 30, 2020, Hines Global and the Trustees identified below entered into an Agreement and Declaration of Trust (the “Liquidating Trust Agreement”) in connection with the formation of HGR Liquidating Trust, a Maryland statutory trust (the “Liquidating Trust” or the “Trust”). The purpose of the Trust is to complete the liquidation of Hines Global’s assets in accordance with the Plan of Liquidation. The trustees of the Trust consist of certain members of Hines Global’s board of directors: Jeffrey C. Hines, Charles M. Baughn, Jack L. Farley, Thomas L. Mitchell, John S. Moody and Peter Shaper; and David L. Steinbach, the Company’s Chief Investment Officer (collectively, the “Trustees”). Pursuant to the Liquidating Trust Agreement, the Company transferred all of its assets and liabilities to the Trust and received units of beneficial interest in the Trust (the “Units”) equal to the number of shares of the Company’s common stock outstanding on June 30, 2020. Immediately thereafter, the Company distributed the Units pro rata to its stockholders such that one Unit was distributed for each share of the Company’s common stock and all stockholders of the Company are now unitholders and beneficiaries of the Trust. The Liquidating Trust Agreement provides that the Trust will terminate upon the earliest of (a) such time as termination is required by the applicable laws of the State of Maryland, (b) the determination of the Board to terminate the Trust following the distribution of all its assets in accordance with the Liquidating Trust Agreement, or (c) the expiration of a period of three years from June 30, 2020. Notwithstanding the foregoing, the Board may continue the existence of the Trust beyond the three-year term if the Board in its reasonable discretion determines that an extension is necessary to fulfill the purposes of the Trust, provided that the Board has requested and obtained no-action assurance from the SEC regarding relief from registration and reporting requirements under the Securities Exchange Act of 1934, as amended (the “Exchange Act”) prior to any such extension. The Liquidating Trust Agreement further provides that the Board has the discretion to make distributions of available cash to the investors as and when they deem such distributions to be in the best interests of the investors, taking into account the administrative costs of making such distributions, anticipated costs and expenses of the Trust and such other factors as they may consider appropriate. The Liquidating Trust Agreement provides for an orderly sale of the Company's remaining assets, payment of the Company's liabilities and other obligations, and the winding up of operations and dissolution of the Company. The Company may sell any and all of its assets without further approval of the investors and provides that liquidating distributions be made to the investors as determined by the Board. The Liquidating Trust expects to pay or provide for all of the Company’s liabilities and distribute any remaining net proceeds from the sale of its remaining assets to the holders of interests in the Liquidating Trust. The dissolution process and the amount and timing of distributions to investors involves significant risks and uncertainties. Accordingly, it is not possible to predict the timing or aggregate amount which will ultimately be distributed to investors, and no assurance can be given that the distributions will equal or exceed the estimate of net assets presented in the consolidated statement of net assets. All references to the “Company,” means Hines Global REIT, Inc. for periods prior to June 30, 2020, when Hines Global REIT, Inc. transferred all of its assets and liabilities to HGR Liquidating Trust, and means HGR Liquidating Trust for periods subsequent thereto. In addition, all references to "investors" mean the stockholders of Hines Global REIT, Inc. for periods prior to June 30, 2020 and mean the unitholders of the Trust for the period subsequent thereto. Similarly, all references to the "Board" mean the board of directors of Hines Global for periods prior to June 30, 2020 and mean the board of trustees of the Trust for the period subsequent thereto. Further, all references to "Units" means the units of beneficial interest in the Trust for the period subsequent to June 30, 2020 and means, to the extent applicable, the shares of Hines Global REIT, Inc. for periods through June 30, 2020. The Company sold interests in 39 properties with an aggregate sale price of $5.4 billion from 2017 through 2021. The Company owned one remaining property, Minneapolis Retail Center, as of December 31, 2021. This property was sold on March 10, 2022, as described below. The Trustees determined a per Unit net asset value (“NAV”) of $0.66 as of March 11, 2022. This per Unit NAV is $1.43 lower than the previously determined per Unit NAV of $2.09 as of December 31, 2020 primarily as a result of the $1.40 per Unit special distributions paid by the Company since that time. These distributions followed the sales of four of the five remaining properties in our real estate portfolio. We sold our final remaining property on March 10, 2022 and declared a special distribution of $0.62 per Unit that was paid in March 2022. The per Unit NAV was reduced to $0.04 as of March 17, 2022 following this distribution. The Company declared distributions of $0.70 per Unit, per year for the period from October 2009 through December 2011 and $0.65 per Unit, per year from January 2012 through December 2018 totaling $6.09 per Unit in aggregate. Approximately $0.45 per Unit of these distributions declared for the year ended December 31, 2018 were designated as a return of a portion of the investors’ invested capital. Further, the Company has declared special distributions and/or liquidating distributions to date totaling $9.02 per Unit. In aggregate, the Company has paid total distributions of $15.11 per Unit to the investors from the inception of our fund to date. See “Note 7 — Distributions” for additional information regarding these distributions. The Company sold interests in four properties for an aggregate sales price of $1.3 billion during 2019, and three properties through June 30, 2020 for an aggregate sales price of $445.9 million. Subsequent to the conversion to the Liquidation Trust on June 30, 2020, the Company sold two additional properties in the period from July 1, 2020 through December 31, 2020 for an aggregate sales price of $619.0 million for a total of five properties sold in 2020. Additionally, the Company sold interests in four real estate investments for aggregate sales price of $433.0 million during 2021. The Company owned one remaining property, Minneapolis Retail Center, as of December 31, 2021. This property was sold on March 10, 2022 for an aggregate sales price of $150.0 million. Noncontrolling Interests On January 7, 2009, the Company and Hines Global REIT Associates Limited Partnership (“HALP”), an affiliate of the Advisor, formed Hines Global REIT Properties, LP (the “Operating Partnership”). The Company conducts most of its operations through the Operating Partnership. On January 14, 2009, the Company and HALP made initial capital contributions to the Operating Partnership of $10,000 and $190,000, respectively and accordingly, HALP owned a 95.0% noncontrolling interest in the Operating Partnership. As of December 31, 2021 and 2020, HALP owned a 0.01% and 0.01% interest in the Operating Partnership,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Accounting - Liquidation Basis The Company adopted the liquidation basis of accounting as of July 1, 2020 and for the period subsequent to July 1, 2020 as a result of the entering in to the Liquidating Trust Agreement on June 30, 2020. Accordingly, on July 1, 2020 the carrying value of the Company’s assets were adjusted to their estimated net realizable value, or liquidation value, which represents the estimated amount of cash that the Company reasonably expects to collect from their sale. Liabilities are carried at their contractual amounts due or estimated settlement amounts. The liquidation value of the Company’s net assets is presented on an undiscounted basis. Due to the uncertainty in the timing of the anticipated sale amounts and dates and the estimated cash flows, actual operating results and sale proceeds may differ materially from the amounts estimated. Additionally, the Company accrues costs and income that it expects to incur and earn through the end of the liquidation period, to the extent it has a reasonable basis for estimation. This also includes e stimated costs to dispose of assets. These amounts are classified as a liability for estimated costs in excess of estimated income during liquidation in the consolidated statement of net assets. Actual costs and income may differ from amounts reflected in the financial statements because of inherent uncertainty in estimating future events. These differences may be material. As a result of the change to the liquidation basis of accounting, the Company’s financial statements as of and for the year ended December 31, 2021 are presented using the liquidation basis of accounting. Additionally, the Company’s financial statements as of and for the year ended December 31, 2020 are presented using two different presentations. For the liquidation basis of accounting, a consolidated statement of net assets is presented, which represents the estimated liquidation value available to trustees upon liquidation. In addition, a consolidated statement of changes in net assets reflects changes in net assets for the year ended December 31, 2021 and from the original estimated values as of July 1, 2020 through December 31, 2020. The consolidated statements of operations and comprehensive income (loss), consolidated statement of changes in equity and statements of cash flow for the periods ended June 30, 2020 and December 31, 2019 included in this Annual Report on Form 10-K are presented based on a going concern basis, which contemplated the realization of assets and liabilities in the normal course of business. The Company no longer presents a Consolidated Balance Sheet, a Consolidated Statement of Operations and Comprehensive Income (Loss), a Consolidated Statement of Changes in Equity or a Consolidated Statement of Cash Flow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REIT, Inc. or HGR Liquidating Trust, the Operating Partnership and its wholly-owned subsidiaries and the joint ventures as well as amounts related to noncontrolling interests. All intercompany balances and transactions have been eliminated in consolidation. International Operations The British pound (“GBP”) is the functional currency for the Company’s subsidiaries in the United Kingdom, the Russian ruble (“RUB”) is the functional currency for the Company’s subsidiaries in Russia, the Polish zloty (“PLN”) is the functional currency for the Company’s subsidiaries in Poland, the Australian dollar (“AUD”) is the functional currency for the Company’s subsidiaries in Australia and the Euro (“EUR”) is the functional currency for the Company’s subsidiaries in Germany and France. 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 During the year ended December 31, 2019, the Company sold FM Logistic. Upon the disposal of this property, the Company realized a loss of $36.8 million related to the currency translation adjustment, which was included in the gain (loss) on the sale of real estate investments in its consolidated statement of operations. During the year ended December 31, 2020, the Company sold Perspective Defense. Upon the disposal of this property, the Company realized a loss of $7.8 million related to the currency translation adjustment, which was included in the gain (loss) on the sale of real estate investments in its consolidated statement of operations. As of December 31, 2021, the Company did not own any international real estate investments. Investment Property and Lease Intangibles - Going Concern Basi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20 years for electrical and mechanical installations and 40 years for buildings. Major replacements that extend the useful life of the assets are capitalized and maintenance and repair costs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For the six months ended June 30, 2020, the Company determined that three of its remaining properties were impaired by $18.6 million based on such assets having carrying values that exceeded their estimate sales price less costs to sell based on the offers received (level 2 inputs). See Note 9 — Fair Value Measurement for more information. Cash and Cash Equivalents The Company considers all short-term, highly liquid investments that are readily convertible to cash with an original maturity of three months or less at the time of purchase to be cash equivalents. Restricted Cash Restricted cash was $19.3 million at December 31, 2021, which related to amounts escrowed for the payment of Value-Added Taxes (“VAT”) related to the sale of New City in November 2021. The Company paid the VAT liability in January 2022. Concentration of Credit Risk As of December 31, 2021,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In addition, as of December 31, 2021, the Company had $6.8 million of cash and cash equivalents deposited in certain financial institutions located in the United Kingdom, Poland, Australia, and France. Management regularly monitors the financial stability of these financial institutions in an effort to manage its exposure to any significant credit risk in cash and cash equivalents. Tenant and Other Receivables Receivable balances consist primarily of base rents, tenant reimbursements and receivables attributable to straight-line rent, and are carried at cost. Upon the adoption of Accounting Standards Update (“ASU”) 2016-02,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the Company assesses whether operating lease receivables, at a portfolio level, are appropriately valued based upon an analysis of balances outstanding, historical bad debt levels and current economic trends. The uncollectible portion of the portfolio is recorded as an adjustment to rental revenues. Deferred Leasing Costs - Going Concern Basi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 The Company had no tenant inducement amortization for the six months ended June 30, 2020. Tenant inducement amortization was $8.9 million for the year ended December 31, 2019, and was recorded as an offset to rental revenue. The Company recorded no amortization expense related to other direct leasing costs for the six months ended June 30, 2020. Amortization expense related to other direct leasing costs were $2.4 million for the year ended December 31, 2019. In addition, no amortization was recorded after July 2019 due to the Company’s properties being classified as held for sale. Deferred Financing Costs - Going Concern Basis Deferred financing costs consist of direct costs incurred in obtaining debt financing (see Note 6 — Debt Financing). These fees are presented as a reduction to the related debt liability for permanent mortgages and presented as an asset for revolving credit arrangements. In total, deferred financing costs (net of amortization) were $2.0 million as of June 30, 2020. These costs are amortized into interest expense on a straight-line basis, which approximates the effective interest method, over the terms of the obligations. The Company had no amortized interest expense. Revenue Recognition ASU 2014-09 requires the use of a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nd, as such, the adoption of ASU 2014-09 did not have a material impact on the Company’s consolidated financial statements. As of January 1, 2018, the Company began accounting for the sale of real estate properties under ASU 2017-05 and provides for revenue recognition based on completed performance obligations, which typically occurs upon the transfer of ownership of a real estate asset.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 Income Taxes The Company elected to be treated as a REIT under the Internal Revenue Code of 1986, as amended (the “Code”) through June 30, 2020, when it transferred all of its assets and liabilities to the Liquidating Trust. The Company’s management believes that the Company operated in such a manner as to qualify for treatment as a REIT until June 30, 2020. Accordingly, no provision has been made for U.S. federal income taxes for the six months ended June 30, 2020, and year ended December 31, 2019 in the accompanying consolidated financial statements. In 2021, 2020 and 2019 income tax expense recorded by the Company was primarily comprised of foreign income taxes related to the operation of its international properties. All periods from December 31, 2018 through December 31, 2021 are open for examination by the IRS. The Company does not believe it has any uncertain tax positions or unrecognized tax benefits requiring disclosure. Per Share Data Net income (loss) per common share is calculated by dividing the net income (loss) attributable to common investors for each period by the weighted average number of common shares outstanding during such period. Net income (loss) per common share on a basic and diluted basis is the same because the Company has no potentially dilutive common shares outstanding. Recently Adopted Accounting Pronouncements - Going Concern Basis In February 2016, the FASB issued ASU 2016-02 which requires companies that lease assets to recognize on the balance sheet the right-of-use assets and related lease liabilities (“ASC 842”). The accounting by companies that own the assets leased by the lessee (the lessor) remains largely unchanged from earlier guidance under ASC 840. The Company adopted ASC 842 as of January 1, 2019, and is using the modified retrospective approach. No adjustment to opening retained earnings was required.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restating prior periods in accordance with ASC 842 and provides other optional practical expedients. Upon adoption, the Company elected the following practical expedients: • The transition method in which the application date of January 1, 2019 is the beginning of the reporting period that the Company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Based on the Company’s analysis, the Company identified the following changes resulted from the adoption of ASC 842: Lessor Accounting • The Company is entitled to receive tenant reimbursements for operating expenses for common area maintenance (“CAM”). Based on guidance in these ASUs, CAM reimbursement revenue is defined as a non-lease component, which would be accounted for in accordance with ASC 606. However, the Company elected to apply the practical expedient for all of its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are no longer capitalized, but expensed as incurred. There is no change in the Company’s accounting for lease inducements and commissions. • The Company’s existing leases continue to be classified as operating leases, however, leases entered into or modified after January 1, 2019 may be classified as either operating or sales-type leases, based on specific classification criteria. The Company believes all of its leases will continue to be classified as operating leases, and all operating leases will continue to have a similar pattern of recognition as under current GAAP. • The Company believes there is low risk of inadequate residual values of its leased assets upon the termination of these leases due to the Company’s ability to re-lease the spaces for the assets, the long-lived nature of its real estate assets and the nature of real estate assets to hold their value over a long periods of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6:15:45Z</dcterms:created>
  <dcterms:modified xmlns:dcterms="http://purl.org/dc/terms/" xmlns:xsi="http://www.w3.org/2001/XMLSchema-instance" xsi:type="dcterms:W3CDTF">2022-03-31T16:15:45Z</dcterms:modified>
</cp:coreProperties>
</file>